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Summa" sheetId="6" r:id="rId6"/>
    <s:sheet name="Cash and Cash Equivalents" sheetId="7" r:id="rId7"/>
    <s:sheet name="Fair Value Measurements" sheetId="8" r:id="rId8"/>
    <s:sheet name="Debt" sheetId="9" r:id="rId9"/>
    <s:sheet name="Stock-Based Compensation" sheetId="10" r:id="rId10"/>
    <s:sheet name="Income Taxes" sheetId="11" r:id="rId11"/>
    <s:sheet name="Commitments and Contingencies" sheetId="12" r:id="rId12"/>
    <s:sheet name="Business Acquisition" sheetId="13" r:id="rId13"/>
    <s:sheet name="Guarantor Condensed Consolidati" sheetId="14" r:id="rId14"/>
    <s:sheet name="Basis of Presentation and Sum15" sheetId="15" r:id="rId15"/>
    <s:sheet name="Cash and Cash Equivalents (Tabl" sheetId="16" r:id="rId16"/>
    <s:sheet name="Fair Value Measurements (Tables" sheetId="17" r:id="rId17"/>
    <s:sheet name="Debt (Tables)" sheetId="18" r:id="rId18"/>
    <s:sheet name="Stock-Based Compensation (Table" sheetId="19" r:id="rId19"/>
    <s:sheet name="Commitments and Contingencies (" sheetId="20" r:id="rId20"/>
    <s:sheet name="Guarantor Condensed Consolida21" sheetId="21" r:id="rId21"/>
    <s:sheet name="Basis of Presentation and Sum22" sheetId="22" r:id="rId22"/>
    <s:sheet name="Cash and Cash Equivalents - Cas" sheetId="23" r:id="rId23"/>
    <s:sheet name="Fair Value Measurements - Addit" sheetId="24" r:id="rId24"/>
    <s:sheet name="Fair Value Measurements - Summa" sheetId="25" r:id="rId25"/>
    <s:sheet name="Debt - Credit Facility - Additi" sheetId="26" r:id="rId26"/>
    <s:sheet name="Debt - Senior Notes - Additiona" sheetId="27" r:id="rId27"/>
    <s:sheet name="Debt - Summary of Outstanding L" sheetId="28" r:id="rId28"/>
    <s:sheet name="Debt - Schedule by Year of Futu" sheetId="29" r:id="rId29"/>
    <s:sheet name="Debt - Senior Unsecured PIK Not" sheetId="30" r:id="rId30"/>
    <s:sheet name="Stock-Based Compensation - Summ" sheetId="31" r:id="rId31"/>
    <s:sheet name="Income Taxes - Additional Infor" sheetId="32" r:id="rId32"/>
    <s:sheet name="Commitments and Contingencies -" sheetId="33" r:id="rId33"/>
    <s:sheet name="Commitments and Contingencies34" sheetId="34" r:id="rId34"/>
    <s:sheet name="Guarantor Condensed Consolida35" sheetId="35" r:id="rId35"/>
    <s:sheet name="Guarantor Condensed Consolida36" sheetId="36" r:id="rId36"/>
    <s:sheet name="Guarantor Condensed Consolida37" sheetId="37" r:id="rId37"/>
    <s:sheet name="Guarantor Condensed Consolida38" sheetId="38" r:id="rId38"/>
  </s:sheets>
  <s:definedNames/>
  <s:calcPr calcId="124519" calcMode="auto" fullCalcOnLoad="1"/>
</s:workbook>
</file>

<file path=xl/sharedStrings.xml><?xml version="1.0" encoding="utf-8"?>
<sst xmlns="http://schemas.openxmlformats.org/spreadsheetml/2006/main" uniqueCount="381">
  <si>
    <t>Document and Entity Information - shares</t>
  </si>
  <si>
    <t>6 Months Ended</t>
  </si>
  <si>
    <t>Jun. 30, 2016</t>
  </si>
  <si>
    <t>Jul. 29,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K0001575319</t>
  </si>
  <si>
    <t>Entity Registrant Name</t>
  </si>
  <si>
    <t>ANCESTRY.COM LLC</t>
  </si>
  <si>
    <t>Entity Central Index Key</t>
  </si>
  <si>
    <t>Current Fiscal Year End Date</t>
  </si>
  <si>
    <t>--12-31</t>
  </si>
  <si>
    <t>Entity Filer Category</t>
  </si>
  <si>
    <t>Non-accelerated Filer</t>
  </si>
  <si>
    <t>Entity Common Stock, Shares Outstanding</t>
  </si>
  <si>
    <t>Condensed Consolidated Balance Sheets - USD ($) $ in Thousands</t>
  </si>
  <si>
    <t>Dec. 31, 2015</t>
  </si>
  <si>
    <t>Current assets:</t>
  </si>
  <si>
    <t>Cash and cash equivalents</t>
  </si>
  <si>
    <t>Accounts receivable, net of allowances of $733 and $997 at June 30, 2016 and December 31, 2015, respectively</t>
  </si>
  <si>
    <t>Prepaid expenses</t>
  </si>
  <si>
    <t>Other current assets</t>
  </si>
  <si>
    <t>Total current assets</t>
  </si>
  <si>
    <t>Property and equipment, net</t>
  </si>
  <si>
    <t>Content databases, net</t>
  </si>
  <si>
    <t>Intangible assets, net</t>
  </si>
  <si>
    <t>Goodwill</t>
  </si>
  <si>
    <t>Other assets</t>
  </si>
  <si>
    <t>Total assets</t>
  </si>
  <si>
    <t>Current liabilities:</t>
  </si>
  <si>
    <t>Accounts payable</t>
  </si>
  <si>
    <t>Accrued expenses</t>
  </si>
  <si>
    <t>Deferred revenues</t>
  </si>
  <si>
    <t>Current portion of long-term debt, net</t>
  </si>
  <si>
    <t>Total current liabilities</t>
  </si>
  <si>
    <t>Long-term debt, net</t>
  </si>
  <si>
    <t>Financing Obligation Related to Build to Suit Agreement</t>
  </si>
  <si>
    <t>Deferred income taxes</t>
  </si>
  <si>
    <t>Other long-term liabilities</t>
  </si>
  <si>
    <t>Total liabilities</t>
  </si>
  <si>
    <t>Commitments and contingencies</t>
  </si>
  <si>
    <t xml:space="preserve"> </t>
  </si>
  <si>
    <t>Member's interests:</t>
  </si>
  <si>
    <t>Member’s interests</t>
  </si>
  <si>
    <t>Accumulated deficit</t>
  </si>
  <si>
    <t>Total member’s interests</t>
  </si>
  <si>
    <t>Total liabilities and member’s interests</t>
  </si>
  <si>
    <t>Condensed Consolidated Balance Sheets (Parenthetical) - USD ($) $ in Thousands</t>
  </si>
  <si>
    <t>Statement of Financial Position [Abstract]</t>
  </si>
  <si>
    <t>Revenue Reserve</t>
  </si>
  <si>
    <t>Condensed Consolidated Statements of Comprehensive Income - USD ($) $ in Thousands</t>
  </si>
  <si>
    <t>3 Months Ended</t>
  </si>
  <si>
    <t>Jun. 30, 2015</t>
  </si>
  <si>
    <t>Revenues:</t>
  </si>
  <si>
    <t>Subscription revenues</t>
  </si>
  <si>
    <t>Service and other revenues</t>
  </si>
  <si>
    <t>Total revenues</t>
  </si>
  <si>
    <t>Costs of revenues:</t>
  </si>
  <si>
    <t>Cost of subscription revenues</t>
  </si>
  <si>
    <t>Cost of service and other revenues</t>
  </si>
  <si>
    <t>Total costs of revenues</t>
  </si>
  <si>
    <t>Gross profit</t>
  </si>
  <si>
    <t>Operating expenses:</t>
  </si>
  <si>
    <t>Technology and development</t>
  </si>
  <si>
    <t>Marketing and advertising</t>
  </si>
  <si>
    <t>General and administrative</t>
  </si>
  <si>
    <t>Amortization of intangible assets</t>
  </si>
  <si>
    <t>Transaction-related expenses</t>
  </si>
  <si>
    <t>Total operating expenses</t>
  </si>
  <si>
    <t>Income from operations</t>
  </si>
  <si>
    <t>Interest expense, net</t>
  </si>
  <si>
    <t>Other (expense) income, net</t>
  </si>
  <si>
    <t>(Loss) income before income taxes</t>
  </si>
  <si>
    <t>Income tax benefit</t>
  </si>
  <si>
    <t>Net (loss) income</t>
  </si>
  <si>
    <t>Comprehensive (loss) income</t>
  </si>
  <si>
    <t>Condensed Consolidated Statements of Cash Flows (Unaudited) - USD ($) $ in Thousands</t>
  </si>
  <si>
    <t>Operating activities:</t>
  </si>
  <si>
    <t>Net income</t>
  </si>
  <si>
    <t>Adjustments to reconcile net income (loss) to net cash provided by operating activities:</t>
  </si>
  <si>
    <t>Depreciation</t>
  </si>
  <si>
    <t>Amortization of content databases</t>
  </si>
  <si>
    <t>Amortization of debt-related costs</t>
  </si>
  <si>
    <t>Stock-based compensation expense</t>
  </si>
  <si>
    <t>Excess tax benefit from stock-based compensation</t>
  </si>
  <si>
    <t>Changes in operating assets and liabilities:</t>
  </si>
  <si>
    <t>Accounts receivable</t>
  </si>
  <si>
    <t>Income taxes, net</t>
  </si>
  <si>
    <t>Accounts payable and other liabilities</t>
  </si>
  <si>
    <t>Net cash provided by operating activities</t>
  </si>
  <si>
    <t>Investing activities:</t>
  </si>
  <si>
    <t>Capitalization of content databases</t>
  </si>
  <si>
    <t>Purchases of property, equipment and software</t>
  </si>
  <si>
    <t>Acquisition of business, net of cash acquired</t>
  </si>
  <si>
    <t>Net cash used in investing activities</t>
  </si>
  <si>
    <t>Financing activities:</t>
  </si>
  <si>
    <t>Excess tax benefits from stock-based compensation</t>
  </si>
  <si>
    <t>Principal payments on debt</t>
  </si>
  <si>
    <t>Return-of-capital distributions</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Increase in estimated cost of construction of a building under a build-to-suit lease</t>
  </si>
  <si>
    <t>Basis of Presentation and Summary of Significant Accounting Policies</t>
  </si>
  <si>
    <t>Accounting Policies [Abstract]</t>
  </si>
  <si>
    <t>BASIS OF PRESENTATION AND SUMMARY OF SIGNIFICANT ACCOUNTING POLICIES Ancestry.com LLC (the “Parent”) is a holding company, and all operations are conducted by its wholly-owned subsidiaries. Ancestry.com LLC and its subsidiaries are collectively referred to as “Ancestry.com” or the “Company.” Ancestry.com is a provider of family history and personal DNA testing services that derives revenue primarily from providing customers with subscriptions to its websites and providing customers with insights to their ethnic origins based on results of a DNA test. In May 2016, Silver Lake Partners and GIC acquired equal minority ownership positions in the Company's indirect parent entity at an enterprise value of approximately $2.6 billion (the “Transaction”). The Permira funds, Spectrum Equity and Ancestry management remain as equity investors and, along with GIC, continue to own a majority of the Company's indirect parent entity. Additionally, in connection with the Transaction, a tender offer to purchase shares from employees closed. Ancestry.com LLC is a wholly-owned subsidiary of Ancestry.com Holdings LLC (“Holdings LLC”). Holdings LLC is a holding company with no material operations and limited assets other than its ownership of the membership interests of Ancestry.com LLC. Holdings LLC has no material liabilities outstanding to third parties other than the senior unsecured payment-in-kind toggle notes (the “PIK Notes”) as discussed further within Note 4 herein. Holdings LLC is not individually responsible for any liabilities of Ancestry.com LLC or its subsidiaries solely for reason of being a member or participating in the management of Ancestry.com LLC. Basis of Presentation The Condensed Consolidated Financial Statements include the accounts of Ancestry.com LLC and its consolidated subsidiaries and have been prepared in accordance with accounting principles generally accepted in the United States of America (“GAAP”). All significant intercompany accounts and transactions have been eliminated in consolidation. Certain prior period amounts have been reclassified to conform to the current year presentation of the financial statements. These reclassifications did not have a significant impact on the Condensed Consolidated Financial Statements. Unaudited Interim Financial Statements The accompanying interim Condensed Consolidated Balance Sheets and the Condensed Consolidated Statements of Comprehensive (Loss) Income and Statements of Cash Flows are unaudited. These unaudited interim Condensed Consolidated Financial Statements have been prepared in accordance with GAAP on the same basis as the audited Consolidated Financial Statements and, in the opinion of management, include all adjustments, consisting of normal recurring adjustments, necessary for the fair presentation of the Company’s financial position, results of operations and cash flows. The Company recognizes subscription revenues ratably over the subscription periods and revenues from DNA testing services when DNA results are delivered to the customer or the likelihood of the DNA kit being submitted by the customer for testing is remote. Therefore, the costs to acquire customers are generally incurred before the Company recognizes the associated revenues. Results of operations may vary between periods due to the timing of when revenues and expenses are recognized. As such, the results of operations for the six months ended June 30, 2016 are not necessarily indicative of the results that may be expected for the year ending December 31, 2016 . These unaudited interim Condensed Consolidated Financial Statements should be read in conjunction with the Consolidated Financial Statements and related notes for the year ended December 31, 2015 included in the Company’s Annual Report on Form 10-K filed with the Securities and Exchange Commission. Use of Estimates The preparation of interim condensed consolidated financial statements in conformity with GAAP requires management to make estimates and assumptions that affect the amounts reported and disclosed in the financial statements and accompanying notes. Actual results could differ materially from these estimates. The Company regularly evaluates its estimates to determine their appropriateness, including testing goodwill for impairment, recoverability of long-lived assets, income taxes, timing for recognition of AncestryDNA revenues, determination of the fair value of stock options included in stock-based compensation expense, construction costs incurred under build-to-suit leases and the useful lives of intangible assets , among others. The Company bases its estimates on historical experience and on various assumptions that are believed to be reasonable, the results of which form the basis for the amounts recorded within the Condensed Consolidated Financial Statements. There have been no changes to the Company’s significant accounting policies as described in the Company’s Annual Report on Form 10-K during the six months ended June 30, 2016 . Recent Accounting Pronouncements In March 2016, the Financial Accounting Standards Board ("FASB") issued Accounting Standards Update ("ASU") 2016-09, Compensation - Stock Compensation (Topic 718), as part of the Board’s simplification initiative. The new guidance simplifies several aspects of the accounting for share-based payments, including the income tax consequences, classification of awards as either equity or liabilities, and classification on the statement of cash flows. This guidance is effective for public companies for annual periods beginning after December 15, 2016, and interim periods within those annual periods. For non-public entities, this guidance is effective for annual periods beginning after December 15, 2017, and interim periods within annual periods beginning after December 15, 2018. Early adoption is permitted for all entities. The Company is currently assessing the potential impact that this standard will have on its consolidated financial statements. In February 2016, the FASB issued ASU 2016-02, Leases (Topic 842), which will supersede the existing lease guidance under ASC Topic 840, Leases. The core principle of the guidance is that an entity should recognize the rights and obligations that arise from leases as assets and liabilities on the statement of financial position including leases that are classified as operating leases under existing GAAP. Further, the guidance requires additional disclosures, both qualitative and quantitative, to supplement the amounts recorded in the financial statements so that users can better understand the nature of the entity’s leasing activities. This guidance is effective for public companies for fiscal years beginning after December 15, 2018, including interim periods within those fiscal years. For non-public entities, this guidance is effective for fiscal years beginning after December 15, 2019, and interim periods within fiscal years beginning after December 15, 2020. Early adoption is permitted for all entities. The new guidance is to be applied to the beginning of the earliest period presented using a modified retrospective approach. The Company is currently assessing the potential impact that this standard will have on its consolidated financial statements. In May 2014, the FASB issued ASU 2014-09, Revenue from Contracts with Customers (Topic 606), that will supersede nearly all existing revenue recognition guidance under U.S. GAAP. ASC Topic 606, as amended, will be effective for public companies for interim and annual periods beginning on or after December 15, 2017. For non-public companies, this guidance is effective for annual periods beginning after December 15, 2018, and interim periods within annual periods beginning after December 15, 2019. Early adoption is permitted as early as the original public entity effective date. Once effective, entities can choose to apply the standard using either a full or modified retrospective approach. The Company has not yet selected a transition method and is currently assessing the potential impact that this standard will have on its consolidated financial statements. As an “emerging growth company” under the Jumpstart Our Business Startups Act of 2012 (the “JOBS Act”), the Company has elected to delay adoption of new or revised accounting standards applicable to public companies until such pronouncements are made applicable to private companies.</t>
  </si>
  <si>
    <t>Cash and Cash Equivalents</t>
  </si>
  <si>
    <t>Cash and Cash Equivalents [Abstract]</t>
  </si>
  <si>
    <t>CASH AND CASH EQUIVALENTS Cash and cash equivalents consisted of the following (in thousands): June 30, December 31, Cash $ 34,697 $ 46,616 Cash equivalents: Money market funds 84,204 81,541 Total cash and cash equivalents $ 118,901 $ 128,157</t>
  </si>
  <si>
    <t>Fair Value Measurements</t>
  </si>
  <si>
    <t>Fair Value Disclosures [Abstract]</t>
  </si>
  <si>
    <t>FAIR VALUE MEASUREMENTS Fair value is based on the price that would be received to sell an asset or paid to transfer a liability in an orderly transaction between market participants at the measurement date. In order to increase consistency and comparability in fair value measurements, accounting guidance establishes a fair value hierarchy that prioritizes observable and unobservable inputs used to measure fair value into three broad levels. These levels, in order of highest priority to lowest priority, are described below: Level 1: Quoted prices (unadjusted) in active markets that are accessible at the measurement date for identical assets or liabilities. Level 2: Observable prices that are based on inputs not quoted on active markets, but corroborated by market data. Level 3: Unobservable inputs, which are used when little or no market data is available. Cash equivalents are classified as Level 1 as they have readily available market prices in an active market. There were no movements between fair value hierarchy levels of the Company’s cash equivalents during the six months ended June 30, 2016 . The following table summarizes the financial instruments of the Company at fair value based on the valuation approach applied to each class of security as of June 30, 2016 (in thousands): Fair Value Measurement at Reporting Date Using Carrying Quoted Prices in Active Markets for Identical Assets (Level 1) Significant Other Observable Inputs (Level 2) Significant Unobservable Inputs (Level 3) Assets: Cash equivalents: Money market funds $ 84,204 $ 84,204 $ — $ — Total assets $ 84,204 $ 84,204 $ — $ — The following table summarizes the financial instruments of the Company at fair value based on the valuation approach applied to each class of security at December 31, 2015 (in thousands): Fair Value Measurement at Reporting Date Using Carrying Quoted Prices in Active Markets for Identical Assets (Level 1) Significant Other Observable Inputs (Level 2) Significant Unobservable Inputs (Level 3) Assets: Cash equivalents: Money market funds $ 81,541 $ 81,541 $ — $ — Total assets $ 81,541 $ 81,541 $ — $ — The carrying amounts as of June 30, 2016 and December 31, 2015 for accounts receivable and accounts payable approximated their fair values due to the immediate or short-term maturities of these financial instruments. As of June 30, 2016 and December 31, 2015 , the fair value of debt for each period was $1.0 billion . The fair value of debt was considered a Level 2 measurement as the value was determined using observable market inputs, such as current interest rates, credit quality and prices observable from less active markets.</t>
  </si>
  <si>
    <t>Debt</t>
  </si>
  <si>
    <t>Debt Disclosure [Abstract]</t>
  </si>
  <si>
    <t>DEBT Credit Facility In August 2015, Ancestry.com Inc. (the "Issuer"), a subsidiary of the Parent, entered into a new credit facilities (the "New Credit Facilities"), which consists of a $735.0 million senior secured term loan facility (the "New Term Loan") that matures August 2022 , of which $729.5 million was outstanding at June 30, 2016 , and an $80.0 million senior secured revolving credit facility (the "Revolving Facility") that matures August 2020 , against which no funds were drawn as of June 30, 2016. On that same date, the Issuer repaid $554.5 million and all outstanding interest under its then existing senior secured credit facilities (the "Prior Credit Facilities"), which as of the date of repayment had outstanding $449.0 million under a Term B-1 Loan (the "Term B-1 Loan") and $105.5 million outstanding under the Term B-2 Loan (the "Term B-2 Loan"). Amounts borrowed under the New Term Loan are required to be paid in equal quarterly installments of 0.25% of the original principal amount with the balance payable upon maturity. If the Issuer's 11.0% senior notes due in December 2020 (the "Notes") are outstanding 91 days prior to the Notes' maturity date (the "Springing Maturity Date"), the New Credit Facilities will mature on the Springing Maturity Date rather than August 2022 . Additionally, subject to certain conditions, a mandatory repayment may be required to be made annually beginning with the fiscal year ended December 31, 2016 . The mandatory repayment may be up to 50% of excess cash flow, based on the Company’s first lien leverage ratio (the "First Lien Leverage Ratio") as defined in the credit agreement and net cash proceeds of certain other transactions as calculated at the end of each fiscal year. The Parent and certain of its subsidiaries guarantee the New Credit Facilities. All obligations under the New Credit Facilities are secured by a perfected first priority lien in substantially all of the Company’s tangible and intangible assets. The New Term Loan and Revolving Facility bear interest on the outstanding unpaid principal amount at a rate equal to an applicable margin plus, at the Issuer’s option, either: (a) a base rate determined by reference to the highest of (i) the administrative agent's prime rate at such time, (ii) 0.50% in excess of the overnight federal funds rate at such time and (iii) the LIBOR rate that is in effect for a LIBOR loan with an interest period of one month plus 1.00% , provided that the base rate for the New Term Loan is not less than 2.00% per annum; or (b) a LIBOR rate, provided that the LIBOR rate for the New Term Loan is not less than 1.00% per annum. The applicable margin shall mean either: (i) in the case of initial term loans maintained as (a) base rate loan, 3.00% , or (b) LIBOR loans, 4.00% , (ii) in the case of initial revolving loans maintained as (a) base rate loans or swingline loans, 2.75% and (b) fixed rate loans, 3.75% . The applicable margin for the Revolving Facility is subject to step-ups and step-downs based on the Company’s First Lien Leverage Ratio. The Issuer is also required to pay a commitment fee of 0.50% per annum on the unutilized commitments under the Revolving Facility, which fee decreases to 0.375% if the First Lien Leverage Ratio is less than or equal to 1.70 to 1.00. As of June 30, 2016 , the interest rate on the New Term Loan was equal to a LIBOR floor of 1.00% plus the applicable margin of 4.00% . The interest rates on the Term B-1 Loan and the Term B-2 Loan under the Prior Credit Facilities were equal to a LIBOR floor of 1.00% plus applicable margins of 3.50% and 3.00% , respectively. Additionally, the effective interest rate of the New Term Loan is approximately 5.7% while the effective interest rates of the Term B-1 Loan and the Term B-2 Loan under the Prior Credit Facilities were approximately 5.9% . Borrowings under the Revolving Facility may be used for the purpose of general working capital, capital expenditures and other general corporate purposes. The New Credit Facilities also provide for a swingline subfacility of $25.0 million , a letter of credit subfacility of $50.0 million and an uncommitted incremental facility in an amount not to exceed the sum of (i) an unlimited amount if, on the date of issuance the total net secured leverage ratio would be less than or equal to 3.00 to 1.00, (ii) to the extent not funded with the proceeds of long-term indebtedness, all prior voluntary prepayments, and (iii) $100.0 million , subject to certain conditions. The New Credit Facilities permits restricted payments, including dividends, out of available amounts, as defined in the credit agreement. The available amount formulation includes a starter amount of $75.0 million and is adjusted quarterly based on consolidated net income, as defined in the credit agreement, beginning June 30, 2015 plus other additions as listed in the credit agreement. Separately, the New Credit Facilities have a general basket for restricted payments of the greater of $50 million per annum and 20.5% of the last twelve months of EBITDA as defined by the credit agreement. The New Credit Facilities contain customary affirmative and negative covenants and events of default. The Revolving Facility contains a financial covenant prohibiting the First Lien Leverage Ratio from being greater than 4.00 , which is tested quarterly when utilization of the Revolving Facility (excluding letters of credit less than or equal to $10.0 million ) is greater than 30% of total commitments under the Revolving Facility. Without the written consent of the required lenders, the Issuer is not permitted to incur loans under the Revolving Facility unless it is in compliance with the Financial Covenant as of the last day of the most recently completed test period. As of June 30, 2016 , the Company was in compliance with all covenants of the New Credit Facilities. The Issuer, at its discretion, has also entered into interest rate cap agreements with the following terms as of June 30, 2016 : (i) $200.0 million total notional amount that caps the three-month LIBOR rate at 2.00% commencing March 31, 2016 and expiring December 30, 2016 , (ii) $300.0 million total notional amount that caps the three-month LIBOR rate at 2.00% commencing December 30, 2016 and expiring June 29, 2018 , and (iii) $500.0 million total notional amount that caps the three-month LIBOR rate at 2.00% commencing June 29, 2018 and expiring June 30, 2019 . Changes in the fair value of the interest rate caps are recorded to interest expense in the Condensed Consolidated Statements of Comprehensive (Loss) Income during the period of the change. For the six months ended June 30, 2016 , the Company recorded interest expense of $2.2 million related to the change in the fair value of the interest rate caps. The change in fair value of the interest rate caps for the six months ended June 30, 2015 and for the three months ended June 30, 2016 and 2015 was immaterial. In addition, the fair value of the interest rate caps as of June 30, 2016 and December 31, 2015 was immaterial. Senior Notes The Issuer has outstanding $300.0 million of fixed-rate 11.0% Notes due in December 2020 . Interest on the Notes is payable semi-annually in arrears on June 15 and December 15 of each year. The Issuer may redeem all or any portion of the Notes at any time prior to December 15, 2016 at a price equal to 100% of the aggregate principal plus an applicable premium, as defined in the indenture governing the Notes, and accrued interest. The Issuer may redeem any portion or all of the Notes on or after December 15, 2016 at redemption prices as set forth in the indenture, plus accrued and unpaid interest. Upon a change of control, the Issuer is required to make an offer to redeem all of the Notes from the holders at 101% of the principal amount thereof plus accrued interest. The Notes are guaranteed by the Parent and certain of its subsidiaries. The effective interest rate of the Notes is approximately 12.0% . The indenture governing the Notes generally permits restricted payments, as defined in the indenture, including dividends, out of a cumulative basket, which grows quarterly based on 50% of the Company’s cumulative consolidated net income since October 1, 2012 , as defined in the indenture. In addition, as a condition to making such payments, the Company must be in compliance with a pro-forma fixed charge coverage ratio greater than or equal to 2.0 to 1.0. Outstanding long-term debt consists of the following (in thousands): June 30, 2016 December 31, 2015 Outstanding Principal Unamortized Discount and Deferred Financing Costs Net Carrying Amount Outstanding Principal Unamortized Discount and Deferred Financing Costs Net Carrying Amount New Term Loan $ 729,488 $ (24,517 ) $ 704,971 $ 733,163 $ (26,222 ) $ 706,941 Notes 300,000 (9,791 ) 290,209 300,000 (10,598 ) 289,402 Total debt 1,029,488 (34,308 ) 995,180 1,033,163 (36,820 ) 996,343 Less: Current portion (7,350 ) 247 (7,103 ) (7,350 ) 263 (7,087 ) Long-term debt $ 1,022,138 $ (34,061 ) $ 988,077 $ 1,025,813 $ (36,557 ) $ 989,256 The following is a schedule by year of future principal payments as of June 30, 2016 (in thousands): Years Ending December 31, New Term Loan Notes Total 2016 $ 3,675 $ — $ 3,675 2017 7,350 — 7,350 2018 7,350 — 7,350 2019 7,350 — 7,350 2020 7,350 300,000 307,350 Thereafter 696,413 — 696,413 Total future principal payments $ 729,488 $ 300,000 $ 1,029,488 Ancestry.com Holdings LLC Senior Unsecured PIK Notes The Company’s parent, Holdings LLC, previously issued $400.0 million of PIK Notes due October 15, 2018 . In March 2015 , Holdings LLC repurchased $9.8 million of the PIK Notes plus accumulated interest. To fund this repurchase, the Company issued a $10.0 million note receivable to Holdings LLC at 5% interest payable annually with a maturity date of December 31, 2017 , which is subordinated to the PIK Notes. This note is recorded as a related-party note receivable in Other assets in the Condensed Consolidated Balance Sheet. Interest on the PIK Notes is payable semi-annually in arrears on April 15 and October 15 each year through maturity. The first and last interest payments on the PIK Notes are required to be payable entirely in cash. All other interest payments are required to be paid in cash, subject to cash availability and restricted payment capacity, as defined in the indenture. If interest payments are not required to be paid in cash, Holdings LLC will be entitled to pay all or a portion of the interest payment by increasing the principal amount of the PIK Notes or issuing new PIK Notes in an amount equal to the interest payment for the applicable interest period (“PIK Interest”). Cash interest on the PIK Notes accrues at the rate of 9.625% per annum; PIK Interest accrues at the rate of 10.375% per annum. Holdings LLC may redeem all or any portion of the PIK Notes at any time prior to October 15, 2016 at a price equal to 102% of the aggregate principal plus accrued interest; subsequent to October 15, 2016 but before October 15, 2017 , the PIK Notes may be redeemed at a price equal to 101% of the aggregate principal plus accrued interest. The PIK Notes may be redeemed at par plus accrued interest subsequent to October 15, 2017 . The PIK Notes are senior unsecured obligations of Holdings LLC and are structurally subordinated to all the Company’s existing and future indebtedness. Additionally, the Company did not guarantee the PIK Notes, nor were any of its assets pledged as collateral for the PIK Notes. As the Company is not an obligor or a guarantor on the PIK Notes, the debt is recorded only in the financial statements of Holdings LLC and is not reflected in the Condensed Consolidated Financial Statements of the Company. While not required, the Company has made and intends to make future payments to Holdings LLC in order to fund payments related to the PIK Notes, provided that such payments are permitted under the covenants of the New Credit Facilities and the Notes.</t>
  </si>
  <si>
    <t>Stock-Based Compensation</t>
  </si>
  <si>
    <t>Disclosure of Compensation Related Costs, Share-based Payments [Abstract]</t>
  </si>
  <si>
    <t>STOCK-BASED COMPENSATION In 2015, the Company's indirect parent entity paid a return-of-capital distribution to its shareholders and vested stock-based award holders. Per the terms of the equity plans under which these awards were granted, an equitable adjustment was required to be made to all stock-based awards outstanding upon a return-of-capital distribution such that no dilution or enlargement of benefit occurred. Individuals with unvested options awards as of the date of the distribution are to receive a cash distribution upon vesting of the original award. As of June 30, 2016 , a maximum of $9.9 million future cash distributions may be paid over the next five years contingent upon vesting of the original awards. Stock-based compensation expense was included in the following captions within the Condensed Consolidated Statements of Comprehensive (Loss) Income (in thousands): Three Months Ended Six Months Ended 2016 2015 2016 2015 Costs of revenues $ 22 $ 23 $ 43 $ 47 Technology and development 583 660 1,231 1,389 Marketing and advertising 167 144 318 298 General and administrative 1,281 1,049 2,345 2,067 Total stock-based compensation expense $ 2,053 $ 1,876 $ 3,937 $ 3,801</t>
  </si>
  <si>
    <t>Income Taxes</t>
  </si>
  <si>
    <t>Income Tax Disclosure [Abstract]</t>
  </si>
  <si>
    <t>INCOME TAXES The Company's effective tax rate is subject to significant variation due to several factors, primarily variability in its pre-tax income and the mix of jurisdictions in which its pre-tax income is earned. Additionally, the Company's effective tax rate can vary due to changes in tax laws or settlement of income tax audits. For the three and six months ended June 30, 2016 , the Company recorded income tax benefits of $5.5 million and $5.1 million , respectively, compared to income tax benefits of $5.5 million and $6.7 million , respectively, for the three and six months ended June 30, 2015 . For the three and six months ended June 30, 2016, the Company’s effective tax rates were 34.5% and 159.0% , respectively, compared to effective tax rates of (67.6)% and (68.3)% , respectively, for the three and six months ended June 30, 2015. The change in effective tax rates for both the three and six month periods resulted primarily from tax benefits during the three and six months ended June 30, 2016 associated with Transaction-related expenses. These benefits increased the effective tax rates during the three and six months ended June 30, 2016 due to the Company’s pre-tax losses. The Company's effective tax rates for the three and six months ended June 30, 2016 and 2015 differ from the U.S. statutory rate in part due to the impact of operations in countries with tax rates lower than the U.S. The Company generates income in lower tax jurisdictions primarily related to its international operations, which are headquartered in Ireland. The Company's ability to obtain an income tax benefit from these lower tax rates is dependent on its relative levels of income in these jurisdictions and on the statutory tax rates and tax laws in these countries. Additionally, tax benefits during the three and six months ended June 30, 2016 associated with Transaction-related expenses increased the effective tax rates during the respective periods due to our pre-tax losses. The Company is subject to income taxes and to examination by tax authorities in the U.S., Ireland and several other foreign jurisdictions. Significant judgment is required in evaluating the Company’s uncertain tax positions and determining its provision for income taxes. The Company’s total gross unrecognized tax benefits at June 30, 2016 and December 31, 2015 were $22.3 million and $21.8 million , respectively. Additionally, the Company had an income tax receivable of $8.2 million and $4.6 million included in Other current assets at June 30, 2016 and December 31, 2015 , respectively.</t>
  </si>
  <si>
    <t>Commitments and Contingencies</t>
  </si>
  <si>
    <t>Commitments and Contingencies Disclosure [Abstract]</t>
  </si>
  <si>
    <t>COMMITMENTS AND CONTINGENCIES In January 2015, the Company entered into a build-to-suit lease agreement for a new corporate headquarters and was deemed to be the owner of the building (for accounting purposes only) during the construction period. Upon completion of the building in the second quarter of 2016, the Company evaluated the arrangement and determined that it has a form of continuing involvement with the property; therefore, the associated construction-in-progress asset and construction financing obligation did not qualify for derecognition under the sale-leaseback accounting guidance. Accordingly, the arrangement will be accounted for as a financing transaction. Lease payments will be attributed to (1) a reduction of the principal financing obligation; (2) imputed interest expense; and (3) land lease expense (which is considered an operating lease) representing an imputed cost to lease the underlying land of the facility. In addition, the underlying building asset will be depreciated to its estimated residual value over the initial ten-year term of the lease. The following is a schedule by year of future minimum payments under the financing obligation at June 30, 2016 (in thousands): Years Ending December 31, Financing Obligation 2016 $ 685 2017 4,859 2018 5,153 2019 5,282 2020 5,413 Future minimum lease payments thereafter 35,970 Total future minimum lease payments $ 57,362 The Company has entered into various content digitization and publication agreements that require the Company to make minimum annual royalty payments over the lives of these contracts. As of June 30, 2016 , the remaining commitments under these contracts totaled $23.6 million . General Legal Proceedings On May 4, 2015, DNA Genotek Inc. (“Genotek”) filed a complaint against Ancestry.com DNA, LLC (“AncestryDNA”) in the United States District Court for the District of Delaware (Case No. 1:15-cv-00355-SLR). Genotek later filed an amended complaint on July 24, 2015 that asserts causes of action for (1) infringement of U.S. Patent No. 8,221,381 (the “’381 Patent”), directed to a container system for releasably storing a substance; (2) breach of contract for allegedly breaching the Terms and Conditions that governed AncestryDNA’s purchase of Genotek Saliva Collection Products; (3) conversion; (4) trespass to chattel; and (5) action to quiet title. AncestryDNA filed a motion to dismiss Genotek’s willful infringement, conversion, trespass to chattel, and action to quiet title claims on August 10, 2015. The ’381 Patent has 50 total claims, two of which are independent. On January 22, 2016, before the Court ruled on AncestryDNA’s motion to dismiss, Genotek filed a second amended complaint that adds a false advertising and a false designation of origin claim. AncestryDNA renewed its motion to dismiss the willful infringement, conversion, trespass to chattel, and action to quiet title claims on February 19, 2016. On March 22, 2016, the Court dismissed Genotek’s conversion and trespass to chattel claims. Genotek seeks injunctive relief, unspecified monetary damages, an award of AncestryDNA’s profits, and an award of Genotek’s costs and attorneys’ fees incurred in connection with this action. On April 5, 2016, AncestryDNA filed an answer to Genotek’s amended complaint. On June 13, 2016, the Court issued a scheduling order. On October 20, 2015, AncestryDNA filed an Inter Partes Review Petition (IPR2016-00060) with the United States Patent and Trademark Office, challenging the validity of independent claim 1 and dependent claims 2-20, 39-41, 43-47, and 49 of the '381 Patent. Genotek filed a Patent Owner Preliminary Response on February 3, 2016. On April 8, 2016, the USPTO instituted an inter partes review of claims 2, 4, 5, 7, 8, 11, 12, 15-17, 20, 41, 44 and 49 of the '381 Patent. On June 3, 2016, AncestryDNA filed a second Inter Partes Review Petition (IPR2016-01152) with the USPTO challenging the validity of dependent claims 3, 6, 9, 10, 13, 14, 18, 19, 39, 40, 43, and 45-47 of the ’381 Patent, which had not previously been accepted into inter partes review. AncestryDNA intends to defend the litigation vigorously. While no assurances can be given as to outcomes or liability, if any, the Company does not believe that this litigation will be resolved in a manner that would have a material adverse effect on its financial statements. On July 30, 2015 Genotek filed a complaint against Spectrum DNA, Spectrum Solutions L.L.C., and Spectrum Packaging L.L.C. (collectively “Spectrum”) in the United States District Court for the District of Delaware (Case No. 1:15-cv-00661-SLR). The complaint alleges that Spectrum’s sale of the saliva collection device created by AncestryDNA constitutes infringement of one or more claims of U.S. Patent No. 8,221,381 (the “’381 Patent”), directed to a container system for releasably storing a substance. The ’381 Patent has 50 total claims, two of which are independent. On January 22, 2016, Genotek filed a first amended complaint that added causes of action for false advertising and false designation of origin. While AncestryDNA is not a party to this lawsuit, AncestryDNA has agreed to indemnify Spectrum against Genotek’s patent infringement claims. On August 24, 2015, Genotek filed a preliminary injunction motion seeking to enjoin Spectrum’s sales of saliva collection devices to parties other than AncestryDNA. On September 4, 2015, Spectrum filed a motion to dismiss for lack of personal jurisdiction. On February 4, 2016, the Court issued an order denying both motions without prejudice and authorizing Genotek to pursue jurisdictional discovery. On June 3, 2016, Spectrum filed a renewed motion to dismiss for lack of personal jurisdiction. On June 29, 2016, Genotek filed its opposition to the renewed motion to dismiss. Spectrum filed a reply brief on July 22, 2016. Spectrum has retained the same counsel representing AncestryDNA in the Genotek matter and is defending the litigation vigorously. While no assurances can be given as to outcomes or liability, if any, the Company does not believe that this litigation will be resolved in a manner that would have a material adverse effect on its financial statements. On June 20, 2016, Genotek filed a complaint against Spectrum DNA and Spectrum Solutions L.L.C. (collectively “Spectrum”) in the United States District Court for the Southern District of California (Case No. 3:16-cv-01544-JLS). The complaint alleges that Spectrum’s sale of the saliva collection device created by AncestryDNA constitutes infringement of U.S. Patent No. 9,207,164 (the “’164 Patent”), directed to a container system for releasably storing a substance. The ’164 Patent has 78 total claims, two of which are independent. On June 21, 2016, Genotek filed a preliminary injunction motion seeking to enjoin Spectrum’s sales of saliva collection devices. Spectrum’s opposition to the preliminary injunction motion was filed on July 28, 2016, and the matter is set to be heard on August 25, 2016. While AncestryDNA is not a party to this lawsuit, AncestryDNA has agreed to indemnify Spectrum against Genotek’s patent infringement claims. Spectrum has retained the same counsel representing AncestryDNA in the Genotek matter and is defending the litigation vigorously. On July 20, 2016, AncestryDNA filed an Inter Partes Review Petition with the United States Patent and Trademark Office, challenging the validity of independent claim 1 and dependent claims 2-10, 15-17, 20, 42, 50, 52, 54-60, 63, 65, 67, 69, 71, 73, 75, and 77 of the ’164 Patent. While no assurances can be given as to outcomes or liability, if any, the Company does not believe that this litigation will be resolved in a manner that would have a material adverse effect on its financial statements. The outcome of any of these Genotek matters cannot be predicted with any certainty. On November 16, 2015, Ancestry.com Operations Inc. and Ancestry.com DNA, LLC (collectively “Ancestry”) filed a complaint against DNA Diagnostic Center, Inc. (“DDC”) in the United States District Court for the Southern District of Ohio for trademark infringement, unfair competition, false advertising, and breach of contract (Case No. 1:15-cv-00737-SSB-SKB). Ancestry’s claims relate to DDC’s unauthorized use of Ancestry’s registered Ancestry and AncestryDNA trademarks in its advertisements for a competing product and its use of close variations of Ancestry’s registered trademarks, which Ancestry contends has created consumer confusion. Ancestry’s claims are also based upon DDC’s breach of a prior agreement with Ancestry that it would cease the allegedly infringing conduct and false advertising. On January 19, 2016, DDC filed its Answer to Ancestry’s Complaint and filed several Counterclaims, including Counterclaims for trademark infringement, unfair competition, and for cancellation of Ancestry’s registered AncestryDNA trademark. DDC’s Counterclaims are based upon its use and registration of the mark AncestryByDNA, notwithstanding Ancestry’s prior use of the Ancestry trademark since 1983. Ancestry moved to dismiss several of DDC’s Counterclaims and that motion to dismiss is pending. On March 7, 2016, DDC also amended its Counterclaims to add a request to cancel a trademark registration Ancestry owns for “Ancestry,” which was issued in 1990. Ancestry has also filed a motion for a preliminary injunction on its claims, the preliminary injunction hearing was held on January 29, 2016 before the Magistrate Judge, and DDC has filed an opposition to the motion. On February 16, 2016, the Magistrate Judge's recommendation granted Ancestry’s motion in part, enjoining DDC from using the trademarks “Ancestry,” “Ancestry DNA” and/or “DNA Ancestry.” On April 25, 2016, the District Judge issued an order reversing the Magistrate Judge's recommendation and denied the motion for preliminary injunction. On May 6, 2016, Ancestry appealed the District Judge’s order to the United States Court of Appeals for the Sixth Circuit and the appeal is currently pending. While the Company cannot assure the ultimate outcome of this litigation, it does not believe it will be resolved in a manner that would have a material adverse effect on its business. As part of the acquisition of Archives.com from Inflection LLC, completed in August 2012, a Marketing Agreement between Inflection LLC and Z-CORP dba OneGreatFamily.com (“OGF”) was assigned to Ancestry.com Operations Inc. In 2014 OGF expressed concerns it was owed monies and demanded an accounting, which accounting the Company offered. OGF did not accept the offer. After refusing the Company’s offer to provide an accounting under the Marketing Agreement, on or about October 10, 2014 , OGF initiated a lawsuit in the Fourth Judicial District Court of the State of Utah against Ancestry.com Inc. and Ancestry.com Operations Inc. The suit is captioned Z-CORP et al. v. Ancestry.com Inc. et al. (Civil No. 140401466), alleging breach of contract, breach of implied covenant of good faith and fair dealing, conversion and intentional interference with prospective economic relations. OGF alleged damages totaling over $30 million , plus punitive damages in an unspecified amount. On or about November 13, 2014, Ancestry.com filed a motion to dismiss the complaint in its entirety for failing to state claims upon which relief may be granted. The Court heard oral arguments on the motion to dismiss on March 9, 2015. At the hearing, OGF conceded the law had changed regarding its intentional interference claim and the court dismissed that claim without prejudice by consent of both parties. On April 1, 2015, the court issued a ruling granting the motion to dismiss as to the remaining claims, with prejudice and on the merits. On May 13, 2015, OGF appealed the court’s ruling to the Utah Supreme Court, which subsequently assigned the appeal to the Utah Court of Appeals. OGF appealed only the trial court’s dismissal of OGF’s claims for breach of contract, breach of implied covenant of good faith and fair dealing, and for punitive damages. OGF submitted its initial brief on September 4, 2015, and the Company filed its responsive brief seeking to affirm the trial court on November 6, 2015. OGF filed a reply brief on January 8, 2016, which completed all briefing. Oral arguments before the Utah Court of Appeals took place on June 9, 2016. The Court has not yet ruled on the appeal, and a ruling is reasonably expected to issue in the next two to five months. While the Company cannot assure the ultimate outcome of this matter, it does not believe that it will be resolved in a manner that would have a material adverse effect on its business. The Company has and may become party to various other legal proceedings and other claims that arise in the ordinary course of business or otherwise in the future. Such matters are subject to many uncertainties, and outcomes are not predictable with assurance. While the Company cannot assure the ultimate outcome of any legal proceeding or contingency in which it is or may become involved, the Company does not believe that any pending legal claim or proceeding arising in the ordinary course will be resolved in a manner that would have a material adverse effect on its business. Although the Company considers the likelihood of such an outcome to be remote, if one or more of these legal matters resulted in an adverse money judgment against the Company, such a judgment could have a material adverse effect on its operating results and financial conditions and may result in the Company being required to pay significant monetary damages.</t>
  </si>
  <si>
    <t>Business Acquisition</t>
  </si>
  <si>
    <t>Business Acquisition [Abstract]</t>
  </si>
  <si>
    <t>Business Combination Disclosure [Text Block]</t>
  </si>
  <si>
    <t>BUSINESS ACQUISITION In May 2016, the Company completed the acquisition of Adpay, Inc., creators and operators of the Memoriams.com obituary input network. The assets acquired and liabilities assumed from this transaction were recorded based on their estimated fair values at the date of acquisition. The final purchase price allocation for the acquisition is preliminary and subject to adjustment as additional information is obtained about facts and circumstances that existed as of the acquisition date. This acquisition was not material to the Company's financial position or the results of operations.</t>
  </si>
  <si>
    <t>Guarantor Condensed Consolidating Financial Statements</t>
  </si>
  <si>
    <t>Organization, Consolidation and Presentation of Financial Statements [Abstract]</t>
  </si>
  <si>
    <t>GUARANTOR CONDENSED CONSOLIDATING FINANCIAL STATEMENTS The Notes are fully and unconditionally guaranteed, jointly and severally, on a senior unsecured basis by Ancestry.com LLC and by certain of its direct and indirect restricted subsidiaries (“Guarantor Subsidiaries”) in accordance with the indenture. All other subsidiaries that do not guarantee the Notes are “Non-Guarantors.” Each subsidiary is 100% owned directly or indirectly by the Parent, and there are no significant restrictions on the ability of the Parent or any of the Guarantor Subsidiaries to obtain funds from its subsidiaries by dividend or loan. The Parent conducts substantially all of its business through its subsidiaries. In servicing payments on the Notes and other indebtedness, the Issuer will rely on cash flows from these subsidiaries. The indenture governing the Notes provides for customary guarantee release provisions allowing the guarantee of a Guarantor Subsidiary to be automatically and unconditionally released upon certain conditions such as a sale, exchange, or transfer of substantially all of the assets or equity of the Guarantor Subsidiary, the repayment of the indebtedness that gave rise to the obligation of the Guarantor Subsidiary to guarantee the Notes, or the designation of the Guarantor Subsidiary as an Unrestricted Subsidiary, as defined in the indenture. The indenture does not provide for automatic release of the Parent’s guarantee of the Notes. See Note 4 for further information regarding the Notes. The Guarantor Subsidiaries are exempt from reporting under the Securities and Exchange Act of 1934, as amended (the “Exchange Act”), pursuant to Rule 12h-5 under the Exchange Act. As such, the Company is presenting the following Condensed Consolidating Balance Sheets, Statements of Comprehensive (Loss) Income and Statements of Cash Flows as set forth below of the Parent, Issuer, Guarantor Subsidiaries and the Non-Guarantor subsidiaries. Basis of Presentation The same accounting policies as described in the Condensed Consolidated Financial Statements are used by each entity in the Condensed Consolidating Financial Statements, except for the use of the equity method of accounting to reflect ownership interests in subsidiaries, which are eliminated upon consolidation. Consolidating entries and eliminations in the following Condensed Consolidating Financial Statements represent adjustments to (a) eliminate intercompany transactions between or among the Parent, the Issuer, the Guarantor Subsidiaries and the Non-Guarantors, (b) eliminate the investments in subsidiaries and (c) record consolidating entries. All direct and indirect domestic subsidiaries are included in Ancestry U.S. Holdings Inc.’s consolidated U.S. tax return. In the Condensed Consolidating Financial Statements, income tax (expense) benefit has been allocated based on each such domestic subsidiary’s relative pre-tax income (loss) to the consolidated pre-tax income (loss). Management believes that the allocations and adjustments noted above are reasonable. However, such allocations and adjustments may not be indicative of the actual amounts that would have been incurred had the Parent, Guarantor Subsidiaries and Non-Guarantors operated independently. Certain prior period amounts have been reclassified to conform to the current year presentation of the financial statements. These reclassifications did not have a significant impact on the Condensed Consolidating Financial Statements. ANCESTRY.COM LLC CONDENSED CONSOLIDATING BALANCE SHEETS (in thousands) June 30, 2016 Parent Issuer Guarantor Subsidiaries Non- Guarantor Subsidiaries Elimination Total ASSETS Current assets: Cash and cash equivalents $ 13 $ — $ 116,054 $ 2,834 $ — $ 118,901 Accounts receivable, net of allowances — — 14,450 123 — 14,573 Prepaid expenses — 26 9,761 129 — 9,916 Other current assets — — 14,842 200 — 15,042 Intercompany receivables 126 — 78 1,113 (1,317 ) — Total current assets 139 26 155,185 4,399 (1,317 ) 158,432 Property and equipment, net — — 85,413 294 — 85,707 Content databases, net — — 274,270 664 — 274,934 Intangible assets, net — — 132,043 — — 132,043 Goodwill — — 958,729 670 — 959,399 Investment in subsidiary 258,724 1,193,426 195,854 150 (1,648,154 ) — Other assets — 688 13,413 250 — 14,351 Total assets $ 258,863 $ 1,194,140 $ 1,814,907 $ 6,427 $ (1,649,471 ) $ 1,624,866 LIABILITIES AND MEMBER’S INTERESTS Current liabilities: Accounts payable $ — $ — $ 13,847 $ 93 $ — $ 13,940 Accrued expenses 6 1,392 50,274 1,519 — 53,191 Deferred revenues — — 193,363 31 — 193,394 Current portion of long-term debt, net — 7,103 — — — 7,103 Intercompany payables — — 1,169 148 (1,317 ) — Total current liabilities 6 8,495 258,653 1,791 (1,317 ) 267,628 Long-term debt, net — 988,077 — — — 988,077 Financing obligation — — 45,661 — — 45,661 Deferred income taxes — — 39,777 — — 39,777 Other long-term liabilities — — 26,159 104 — 26,263 Total liabilities 6 996,572 370,250 1,895 (1,317 ) 1,367,406 Total member’s interests 258,857 197,568 1,444,657 4,532 (1,648,154 ) 257,460 Total liabilities and member’s interests $ 258,863 $ 1,194,140 $ 1,814,907 $ 6,427 $ (1,649,471 ) $ 1,624,866 ANCESTRY.COM LLC CONDENSED CONSOLIDATING BALANCE SHEETS (continued) (in thousands) December 31, 2015 Parent Issuer Guarantor Subsidiaries Non- Guarantor Subsidiaries Elimination Total ASSETS Current assets: Cash and cash equivalents $ 102 $ — $ 125,795 $ 2,260 $ — $ 128,157 Accounts receivable, net of allowances — — 13,363 261 — 13,624 Prepaid expenses — 64 12,019 145 — 12,228 Other current assets — — 8,565 135 — 8,700 Intercompany receivables 57 — 135 1,188 (1,380 ) — Total current assets 159 64 159,877 3,989 (1,380 ) 162,709 Property and equipment, net — — 54,415 380 — 54,795 Content databases, net — — 281,566 715 — 282,281 Intangible assets, net — — 159,736 — — 159,736 Goodwill — — 947,613 670 — 948,283 Investment in subsidiary 282,222 1,209,851 211,201 126 (1,703,400 ) — Other assets — 1,090 12,583 283 — 13,956 Total assets $ 282,381 $ 1,211,005 $ 1,826,991 $ 6,163 $ (1,704,780 ) $ 1,621,760 LIABILITIES AND MEMBER’S INTERESTS Current liabilities: Accounts payable $ — $ — $ 12,649 $ 471 $ — $ 13,120 Accrued expenses — 1,377 50,272 1,222 — 52,871 Deferred revenues — — 171,797 25 — 171,822 Current portion of long-term debt, net — 7,087 — — — 7,087 Intercompany payables 66 — 1,205 109 (1,380 ) — Total current liabilities 66 8,464 235,923 1,827 (1,380 ) 244,900 Long-term debt, net — 989,256 — — — 989,256 Financing obligation — — 22,900 — — 22,900 Deferred income taxes — — 59,809 — — 59,809 Other long-term liabilities — — 23,848 129 — 23,977 Total liabilities 66 997,720 342,480 1,956 (1,380 ) 1,340,842 Total member’s interests 282,315 213,285 1,484,511 4,207 (1,703,400 ) 280,918 Total liabilities and member’s interests $ 282,381 $ 1,211,005 $ 1,826,991 $ 6,163 $ (1,704,780 ) $ 1,621,760 ANCESTRY.COM LLC CONDENSED CONSOLIDATING STATEMENTS OF COMPREHENSIVE (LOSS) INCOME (in thousands) Three Months Ended June 30, 2016 Parent Issuer Guarantor Subsidiaries Non-Guarantor Subsidiaries Elimination Total Total revenues $ — $ — $ 211,139 $ 3,487 $ (3,202 ) $ 211,424 Total costs of revenues — — 58,733 332 (3,202 ) 55,863 Gross profit — — 152,406 3,155 — 155,561 Operating expenses: Technology and development — — 27,348 295 — 27,643 Marketing and advertising — — 53,087 2,346 — 55,433 General and administrative 6 30 19,060 437 — 19,533 Amortization of intangible assets — — 18,052 — — 18,052 Transaction-related expenses — — 30,859 15 — 30,874 Total operating expenses 6 30 148,406 3,093 — 151,535 Income (loss) from operations (6 ) (30 ) 4,000 62 — 4,026 Interest expense, net — (19,639 ) (92 ) — — (19,731 ) Other (expense) income, net — — (289 ) 10 — (279 ) (Loss) income before income taxes (6 ) (19,669 ) 3,619 72 — (15,984 ) Income tax benefit (expense) — 7,240 (1,692 ) (28 ) — 5,520 (Loss) income before loss from subsidiaries (6 ) (12,429 ) 1,927 44 — (10,464 ) Loss from subsidiaries (10,458 ) (9,592 ) (21,935 ) — 41,985 — Net (loss) income $ (10,464 ) $ (22,021 ) $ (20,008 ) $ 44 $ 41,985 $ (10,464 ) Comprehensive (loss) income $ (10,464 ) $ (22,021 ) $ (20,008 ) $ 44 $ 41,985 $ (10,464 ) Three Months Ended June 30, 2015 Parent Issuer Guarantor Subsidiaries Non-Guarantor Subsidiaries Elimination Total Total revenues $ — $ — $ 169,107 $ 3,517 $ (3,200 ) $ 169,424 Total costs of revenues — — 42,401 265 (3,200 ) 39,466 Gross profit — — 126,706 3,252 — 129,958 Operating expenses: Technology and development — — 23,895 387 — 24,282 Marketing and advertising — — 39,064 2,139 — 41,203 General and administrative — 57 11,918 452 — 12,427 Amortization of intangible assets — — 27,464 — — 27,464 Total operating expenses — 57 102,341 2,978 — 105,376 Income (loss) from operations — (57 ) 24,365 274 — 24,582 Interest (expense) income, net — (16,761 ) 139 — — (16,622 ) Other income, net — — 158 32 — 190 Income (loss) before income taxes — (16,818 ) 24,662 306 — 8,150 Income tax benefit (expense) — 6,139 (548 ) (79 ) — 5,512 Income (loss) before (loss) income from subsidiaries — (10,679 ) 24,114 227 — 13,662 Income (loss) from subsidiaries 13,662 7,511 (2,941 ) — (18,232 ) — Net income (loss) $ 13,662 $ (3,168 ) $ 21,173 $ 227 $ (18,232 ) $ 13,662 Comprehensive income (loss) $ 13,662 $ (3,168 ) $ 21,173 $ 227 $ (18,232 ) $ 13,662 ANCESTRY.COM LLC CONDENSED CONSOLIDATING STATEMENTS OF COMPREHENSIVE (LOSS) INCOME (continued) (in thousands) Six Months Ended June 30, 2016 Parent Issuer Guarantor Subsidiaries Non-Guarantor Subsidiaries Elimination Total Total revenues $ — $ — $ 407,332 $ 6,700 $ (6,098 ) $ 407,934 Total costs of revenues — — 113,062 659 (6,098 ) 107,623 Gross profit — — 294,270 6,041 — 300,311 Operating expenses: Technology and development — — 52,996 651 — 53,647 Marketing and advertising — — 102,979 4,254 — 107,233 General and administrative 6 102 32,489 854 — 33,451 Amortization of intangible assets — — 36,642 — — 36,642 Transaction-related expenses — — 32,291 15 — 32,306 Total operating expenses 6 102 257,397 5,774 — 263,279 Income (loss) from operations (6 ) (102 ) 36,873 267 — 37,032 Interest (expense) income, net — (39,958 ) 146 — — (39,812 ) Other (expense) income, net — — (454 ) 6 — (448 ) (Loss) income before income taxes (6 ) (40,060 ) 36,565 273 — (3,228 ) Income tax benefit (expense) — 14,746 (9,543 ) (71 ) — 5,132 Income (loss) before income (loss) from subsidiaries (6 ) (25,314 ) 27,022 202 — 1,904 Income (loss) from subsidiaries 1,910 3,752 (21,318 ) — 15,656 — Net income (loss) $ 1,904 $ (21,562 ) $ 5,704 $ 202 $ 15,656 $ 1,904 Comprehensive income (loss) $ 1,904 $ (21,562 ) $ 5,704 $ 202 $ 15,656 $ 1,904 Six Months Ended June 30, 2015 Parent Issuer Guarantor Subsidiaries Non-Guarantor Subsidiaries Elimination Total Total revenues $ — $ — $ 333,270 $ 7,234 $ (6,483 ) $ 334,021 Total costs of revenues — — 85,180 730 (6,483 ) 79,427 Gross profit — — 248,090 6,504 — 254,594 Operating expenses: Technology and development — — 46,916 809 — 47,725 Marketing and advertising — — 80,349 4,031 — 84,380 General and administrative — 430 22,322 1,130 — 23,882 Amortization of intangible assets — — 54,927 — — 54,927 Total operating expenses — 430 204,514 5,970 — 210,914 Income (loss) from operations — (430 ) 43,576 534 — 43,680 Interest (expense) income, net — (34,095 ) 265 — — (33,830 ) Other (expense) income, net — — (95 ) 22 — (73 ) Income (loss) before income taxes — (34,525 ) 43,746 556 — 9,777 Income tax benefit (expense) — 12,602 (5,792 ) (131 ) — 6,679 Income (loss) before income (loss) from subsidiaries — (21,923 ) 37,954 425 — 16,456 Income (loss) from subsidiaries 16,456 5,844 (15,654 ) — (6,646 ) — Net income (loss) $ 16,456 $ (16,079 ) $ 22,300 $ 425 $ (6,646 ) $ 16,456 Comprehensive income (loss) $ 16,456 $ (16,079 ) $ 22,300 $ 425 $ (6,646 ) $ 16,456 ANCESTRY.COM LLC CONDENSED CONSOLIDATING STATEMENTS OF CASH FLOWS (in thousands) Six Months Ended June 30, 2016 Parent Issuer Guarantor Subsidiaries Non-Guarantor Subsidiaries Elimination Total Net cash provided by operating activities $ 36,945 $ 19,709 $ 93,450 $ 419 $ (78,980 ) $ 71,543 Investing activities: Capitalization of content databases — — (11,889 ) — — (11,889 ) Purchases of property, equipment and software — — (20,772 ) (3 ) — (20,775 ) Acquisition of business, net of cash acquired — — (15,576 ) — — (15,576 ) Investment in subsidiaries — (16,899 ) (2,251 ) — 19,150 — Return-of-capital from subsidiaries 2,467 24,027 25,312 — (51,806 ) — Net cash (used in) provided by investing activities 2,467 7,128 (25,176 ) (3 ) (32,656 ) (48,240 ) Financing activities: Excess tax benefits from stock-based compensation — — 10,560 58 — 10,618 Principal payments on debt — (3,676 ) — — — (3,676 ) Capital contribution from parent — 2,151 16,899 100 (19,150 ) — Return-of-capital to parent (39,501 ) (25,312 ) (26,494 ) — 51,806 (39,501 ) Intercompany dividends paid — — (78,980 ) — 78,980 — Net cash (used in) provided by financing activities (39,501 ) (26,837 ) (78,015 ) 158 111,636 (32,559 ) Net (decrease) increase in cash and cash equivalents (89 ) — (9,741 ) 574 — (9,256 ) Cash and cash equivalents at beginning of period 102 — 125,795 2,260 — 128,157 Cash and cash equivalents at end of period $ 13 $ — $ 116,054 $ 2,834 $ — $ 118,901 ANCESTRY.COM LLC CONDENSED CONSOLIDATING STATEMENTS OF CASH FLOWS (continued) (in thousands) Six Months Ended June 30, 2015 Parent Issuer Guarantor Subsidiaries Non-Guarantor Subsidiaries Elimination Total Net cash provided by (used in) operating activities $ 19,233 $ 22,309 $ 106,102 $ (1,276 ) $ (64,673 ) $ 81,695 Investing activities: Capitalization of content databases — — (16,540 ) — — (16,540 ) Purchases of property, equipment and software — — (6,426 ) (18 ) — (6,444 ) Issuance of related-party note receivable — — (10,000 ) — — (10,000 ) Investment in subsidiaries — (12,602 ) — (45 ) 12,647 — Return-of-capital from subsidiaries — 47,399 27,195 — (74,594 ) — Net cash (used in) provided by investing activities — 34,797 (5,771 ) (63 ) (61,947 ) (32,984 ) Financing activities: Excess tax benefits from stock-based compensation — — — 17 — 17 Principal payments on debt — (30,035 ) — — — (30,035 ) Capital contribution from parent — — 12,647 — (12,647 ) — Return-of-capital to parent (19,100 ) (27,195 ) (47,399 ) — 74,594 (19,100 ) Intercompany dividends paid — — (64,673 ) — 64,673 — Net cash (used in) provided by financing activities (19,100 ) (57,230 ) (99,425 ) 17 126,620 (49,118 ) Net (decrease) increase in cash and cash equivalents 133 (124 ) 906 (1,322 ) — (407 ) Cash and cash equivalents at beginning of period 297 153 104,690 3,354 — 108,494 Cash and cash equivalents at end of period $ 430 $ 29 $ 105,596 $ 2,032 $ — $ 108,087</t>
  </si>
  <si>
    <t>Basis of Presentation and Summary of Significant Accounting Policies (Policies)</t>
  </si>
  <si>
    <t>Basis of Presentation</t>
  </si>
  <si>
    <t>Basis of Presentation The Condensed Consolidated Financial Statements include the accounts of Ancestry.com LLC and its consolidated subsidiaries and have been prepared in accordance with accounting principles generally accepted in the United States of America (“GAAP”). All significant intercompany accounts and transactions have been eliminated in consolidation. Certain prior period amounts have been reclassified to conform to the current year presentation of the financial statements. These reclassifications did not have a significant impact on the Condensed Consolidated Financial Statements. Basis of Presentation The same accounting policies as described in the Condensed Consolidated Financial Statements are used by each entity in the Condensed Consolidating Financial Statements, except for the use of the equity method of accounting to reflect ownership interests in subsidiaries, which are eliminated upon consolidation. Consolidating entries and eliminations in the following Condensed Consolidating Financial Statements represent adjustments to (a) eliminate intercompany transactions between or among the Parent, the Issuer, the Guarantor Subsidiaries and the Non-Guarantors, (b) eliminate the investments in subsidiaries and (c) record consolidating entries. All direct and indirect domestic subsidiaries are included in Ancestry U.S. Holdings Inc.’s consolidated U.S. tax return. In the Condensed Consolidating Financial Statements, income tax (expense) benefit has been allocated based on each such domestic subsidiary’s relative pre-tax income (loss) to the consolidated pre-tax income (loss). Management believes that the allocations and adjustments noted above are reasonable. However, such allocations and adjustments may not be indicative of the actual amounts that would have been incurred had the Parent, Guarantor Subsidiaries and Non-Guarantors operated independently. Certain prior period amounts have been reclassified to conform to the current year presentation of the financial statements. These reclassifications did not have a significant impact on the Condensed Consolidating Financial Statements.</t>
  </si>
  <si>
    <t>Unaudited Interim Financial Statements</t>
  </si>
  <si>
    <t>Unaudited Interim Financial Statements The accompanying interim Condensed Consolidated Balance Sheets and the Condensed Consolidated Statements of Comprehensive (Loss) Income and Statements of Cash Flows are unaudited. These unaudited interim Condensed Consolidated Financial Statements have been prepared in accordance with GAAP on the same basis as the audited Consolidated Financial Statements and, in the opinion of management, include all adjustments, consisting of normal recurring adjustments, necessary for the fair presentation of the Company’s financial position, results of operations and cash flows. The Company recognizes subscription revenues ratably over the subscription periods and revenues from DNA testing services when DNA results are delivered to the customer or the likelihood of the DNA kit being submitted by the customer for testing is remote. Therefore, the costs to acquire customers are generally incurred before the Company recognizes the associated revenues. Results of operations may vary between periods due to the timing of when revenues and expenses are recognized. As such, the results of operations for the six months ended June 30, 2016 are not necessarily indicative of the results that may be expected for the year ending December 31, 2016 . These unaudited interim Condensed Consolidated Financial Statements should be read in conjunction with the Consolidated Financial Statements and related notes for the year ended December 31, 2015 included in the Company’s Annual Report on Form 10-K filed with the Securities and Exchange Commission.</t>
  </si>
  <si>
    <t>Use of Estimates</t>
  </si>
  <si>
    <t>Use of Estimates The preparation of interim condensed consolidated financial statements in conformity with GAAP requires management to make estimates and assumptions that affect the amounts reported and disclosed in the financial statements and accompanying notes. Actual results could differ materially from these estimates. The Company regularly evaluates its estimates to determine their appropriateness, including testing goodwill for impairment, recoverability of long-lived assets, income taxes, timing for recognition of AncestryDNA revenues, determination of the fair value of stock options included in stock-based compensation expense, construction costs incurred under build-to-suit leases and the useful lives of intangible assets , among others. The Company bases its estimates on historical experience and on various assumptions that are believed to be reasonable, the results of which form the basis for the amounts recorded within the Condensed Consolidated Financial Statements. There have been no changes to the Company’s significant accounting policies as described in the Company’s Annual Report on Form 10-K during the six months ended June 30, 2016 .</t>
  </si>
  <si>
    <t>Recent Accounting Pronouncements</t>
  </si>
  <si>
    <t>Recent Accounting Pronouncements In March 2016, the Financial Accounting Standards Board ("FASB") issued Accounting Standards Update ("ASU") 2016-09, Compensation - Stock Compensation (Topic 718), as part of the Board’s simplification initiative. The new guidance simplifies several aspects of the accounting for share-based payments, including the income tax consequences, classification of awards as either equity or liabilities, and classification on the statement of cash flows. This guidance is effective for public companies for annual periods beginning after December 15, 2016, and interim periods within those annual periods. For non-public entities, this guidance is effective for annual periods beginning after December 15, 2017, and interim periods within annual periods beginning after December 15, 2018. Early adoption is permitted for all entities. The Company is currently assessing the potential impact that this standard will have on its consolidated financial statements. In February 2016, the FASB issued ASU 2016-02, Leases (Topic 842), which will supersede the existing lease guidance under ASC Topic 840, Leases. The core principle of the guidance is that an entity should recognize the rights and obligations that arise from leases as assets and liabilities on the statement of financial position including leases that are classified as operating leases under existing GAAP. Further, the guidance requires additional disclosures, both qualitative and quantitative, to supplement the amounts recorded in the financial statements so that users can better understand the nature of the entity’s leasing activities. This guidance is effective for public companies for fiscal years beginning after December 15, 2018, including interim periods within those fiscal years. For non-public entities, this guidance is effective for fiscal years beginning after December 15, 2019, and interim periods within fiscal years beginning after December 15, 2020. Early adoption is permitted for all entities. The new guidance is to be applied to the beginning of the earliest period presented using a modified retrospective approach. The Company is currently assessing the potential impact that this standard will have on its consolidated financial statements. In May 2014, the FASB issued ASU 2014-09, Revenue from Contracts with Customers (Topic 606), that will supersede nearly all existing revenue recognition guidance under U.S. GAAP. ASC Topic 606, as amended, will be effective for public companies for interim and annual periods beginning on or after December 15, 2017. For non-public companies, this guidance is effective for annual periods beginning after December 15, 2018, and interim periods within annual periods beginning after December 15, 2019. Early adoption is permitted as early as the original public entity effective date. Once effective, entities can choose to apply the standard using either a full or modified retrospective approach. The Company has not yet selected a transition method and is currently assessing the potential impact that this standard will have on its consolidated financial statements. As an “emerging growth company” under the Jumpstart Our Business Startups Act of 2012 (the “JOBS Act”), the Company has elected to delay adoption of new or revised accounting standards applicable to public companies until such pronouncements are made applicable to private companies.</t>
  </si>
  <si>
    <t>Cash and Cash Equivalents (Tables)</t>
  </si>
  <si>
    <t>Cash and cash equivalents consisted of the following (in thousands): June 30, December 31, Cash $ 34,697 $ 46,616 Cash equivalents: Money market funds 84,204 81,541 Total cash and cash equivalents $ 118,901 $ 128,157</t>
  </si>
  <si>
    <t>Fair Value Measurements (Tables)</t>
  </si>
  <si>
    <t>Summary of Financial Instruments of Company at Fair Value Based on Valuation Approach Applied to each Class of Security</t>
  </si>
  <si>
    <t>The following table summarizes the financial instruments of the Company at fair value based on the valuation approach applied to each class of security as of June 30, 2016 (in thousands): Fair Value Measurement at Reporting Date Using Carrying Quoted Prices in Active Markets for Identical Assets (Level 1) Significant Other Observable Inputs (Level 2) Significant Unobservable Inputs (Level 3) Assets: Cash equivalents: Money market funds $ 84,204 $ 84,204 $ — $ — Total assets $ 84,204 $ 84,204 $ — $ — The following table summarizes the financial instruments of the Company at fair value based on the valuation approach applied to each class of security at December 31, 2015 (in thousands): Fair Value Measurement at Reporting Date Using Carrying Quoted Prices in Active Markets for Identical Assets (Level 1) Significant Other Observable Inputs (Level 2) Significant Unobservable Inputs (Level 3) Assets: Cash equivalents: Money market funds $ 81,541 $ 81,541 $ — $ — Total assets $ 81,541 $ 81,541 $ — $ —</t>
  </si>
  <si>
    <t>Debt (Tables)</t>
  </si>
  <si>
    <t>Summary of Outstanding Long Term Debt</t>
  </si>
  <si>
    <t>Outstanding long-term debt consists of the following (in thousands): June 30, 2016 December 31, 2015 Outstanding Principal Unamortized Discount and Deferred Financing Costs Net Carrying Amount Outstanding Principal Unamortized Discount and Deferred Financing Costs Net Carrying Amount New Term Loan $ 729,488 $ (24,517 ) $ 704,971 $ 733,163 $ (26,222 ) $ 706,941 Notes 300,000 (9,791 ) 290,209 300,000 (10,598 ) 289,402 Total debt 1,029,488 (34,308 ) 995,180 1,033,163 (36,820 ) 996,343 Less: Current portion (7,350 ) 247 (7,103 ) (7,350 ) 263 (7,087 ) Long-term debt $ 1,022,138 $ (34,061 ) $ 988,077 $ 1,025,813 $ (36,557 ) $ 989,256</t>
  </si>
  <si>
    <t>Schedule of Year of Future Principal Payments</t>
  </si>
  <si>
    <t>The following is a schedule by year of future principal payments as of June 30, 2016 (in thousands): Years Ending December 31, New Term Loan Notes Total 2016 $ 3,675 $ — $ 3,675 2017 7,350 — 7,350 2018 7,350 — 7,350 2019 7,350 — 7,350 2020 7,350 300,000 307,350 Thereafter 696,413 — 696,413 Total future principal payments $ 729,488 $ 300,000 $ 1,029,488</t>
  </si>
  <si>
    <t>Stock-Based Compensation (Tables)</t>
  </si>
  <si>
    <t>Summary of Stock-Based Compensation Expense</t>
  </si>
  <si>
    <t>Stock-based compensation expense was included in the following captions within the Condensed Consolidated Statements of Comprehensive (Loss) Income (in thousands): Three Months Ended Six Months Ended 2016 2015 2016 2015 Costs of revenues $ 22 $ 23 $ 43 $ 47 Technology and development 583 660 1,231 1,389 Marketing and advertising 167 144 318 298 General and administrative 1,281 1,049 2,345 2,067 Total stock-based compensation expense $ 2,053 $ 1,876 $ 3,937 $ 3,801</t>
  </si>
  <si>
    <t>Commitments and Contingencies (Tables)</t>
  </si>
  <si>
    <t>Schedule of Future Minimum Payments for Contractual Obligation</t>
  </si>
  <si>
    <t>The following is a schedule by year of future minimum payments under the financing obligation at June 30, 2016 (in thousands): Years Ending December 31, Financing Obligation 2016 $ 685 2017 4,859 2018 5,153 2019 5,282 2020 5,413 Future minimum lease payments thereafter 35,970 Total future minimum lease payments $ 57,362</t>
  </si>
  <si>
    <t>Guarantor Condensed Consolidating Financial Statements (Tables)</t>
  </si>
  <si>
    <t>Condensed Consolidating Balance Sheets</t>
  </si>
  <si>
    <t>ANCESTRY.COM LLC CONDENSED CONSOLIDATING BALANCE SHEETS (in thousands) June 30, 2016 Parent Issuer Guarantor Subsidiaries Non- Guarantor Subsidiaries Elimination Total ASSETS Current assets: Cash and cash equivalents $ 13 $ — $ 116,054 $ 2,834 $ — $ 118,901 Accounts receivable, net of allowances — — 14,450 123 — 14,573 Prepaid expenses — 26 9,761 129 — 9,916 Other current assets — — 14,842 200 — 15,042 Intercompany receivables 126 — 78 1,113 (1,317 ) — Total current assets 139 26 155,185 4,399 (1,317 ) 158,432 Property and equipment, net — — 85,413 294 — 85,707 Content databases, net — — 274,270 664 — 274,934 Intangible assets, net — — 132,043 — — 132,043 Goodwill — — 958,729 670 — 959,399 Investment in subsidiary 258,724 1,193,426 195,854 150 (1,648,154 ) — Other assets — 688 13,413 250 — 14,351 Total assets $ 258,863 $ 1,194,140 $ 1,814,907 $ 6,427 $ (1,649,471 ) $ 1,624,866 LIABILITIES AND MEMBER’S INTERESTS Current liabilities: Accounts payable $ — $ — $ 13,847 $ 93 $ — $ 13,940 Accrued expenses 6 1,392 50,274 1,519 — 53,191 Deferred revenues — — 193,363 31 — 193,394 Current portion of long-term debt, net — 7,103 — — — 7,103 Intercompany payables — — 1,169 148 (1,317 ) — Total current liabilities 6 8,495 258,653 1,791 (1,317 ) 267,628 Long-term debt, net — 988,077 — — — 988,077 Financing obligation — — 45,661 — — 45,661 Deferred income taxes — — 39,777 — — 39,777 Other long-term liabilities — — 26,159 104 — 26,263 Total liabilities 6 996,572 370,250 1,895 (1,317 ) 1,367,406 Total member’s interests 258,857 197,568 1,444,657 4,532 (1,648,154 ) 257,460 Total liabilities and member’s interests $ 258,863 $ 1,194,140 $ 1,814,907 $ 6,427 $ (1,649,471 ) $ 1,624,866 ANCESTRY.COM LLC CONDENSED CONSOLIDATING BALANCE SHEETS (continued) (in thousands) December 31, 2015 Parent Issuer Guarantor Subsidiaries Non- Guarantor Subsidiaries Elimination Total ASSETS Current assets: Cash and cash equivalents $ 102 $ — $ 125,795 $ 2,260 $ — $ 128,157 Accounts receivable, net of allowances — — 13,363 261 — 13,624 Prepaid expenses — 64 12,019 145 — 12,228 Other current assets — — 8,565 135 — 8,700 Intercompany receivables 57 — 135 1,188 (1,380 ) — Total current assets 159 64 159,877 3,989 (1,380 ) 162,709 Property and equipment, net — — 54,415 380 — 54,795 Content databases, net — — 281,566 715 — 282,281 Intangible assets, net — — 159,736 — — 159,736 Goodwill — — 947,613 670 — 948,283 Investment in subsidiary 282,222 1,209,851 211,201 126 (1,703,400 ) — Other assets — 1,090 12,583 283 — 13,956 Total assets $ 282,381 $ 1,211,005 $ 1,826,991 $ 6,163 $ (1,704,780 ) $ 1,621,760 LIABILITIES AND MEMBER’S INTERESTS Current liabilities: Accounts payable $ — $ — $ 12,649 $ 471 $ — $ 13,120 Accrued expenses — 1,377 50,272 1,222 — 52,871 Deferred revenues — — 171,797 25 — 171,822 Current portion of long-term debt, net — 7,087 — — — 7,087 Intercompany payables 66 — 1,205 109 (1,380 ) — Total current liabilities 66 8,464 235,923 1,827 (1,380 ) 244,900 Long-term debt, net — 989,256 — — — 989,256 Financing obligation — — 22,900 — — 22,900 Deferred income taxes — — 59,809 — — 59,809 Other long-term liabilities — — 23,848 129 — 23,977 Total liabilities 66 997,720 342,480 1,956 (1,380 ) 1,340,842 Total member’s interests 282,315 213,285 1,484,511 4,207 (1,703,400 ) 280,918 Total liabilities and member’s interests $ 282,381 $ 1,211,005 $ 1,826,991 $ 6,163 $ (1,704,780 ) $ 1,621,760</t>
  </si>
  <si>
    <t>Condensed Consolidating Statements of Comprehensive Income (Loss)</t>
  </si>
  <si>
    <t>ANCESTRY.COM LLC CONDENSED CONSOLIDATING STATEMENTS OF COMPREHENSIVE (LOSS) INCOME (in thousands) Three Months Ended June 30, 2016 Parent Issuer Guarantor Subsidiaries Non-Guarantor Subsidiaries Elimination Total Total revenues $ — $ — $ 211,139 $ 3,487 $ (3,202 ) $ 211,424 Total costs of revenues — — 58,733 332 (3,202 ) 55,863 Gross profit — — 152,406 3,155 — 155,561 Operating expenses: Technology and development — — 27,348 295 — 27,643 Marketing and advertising — — 53,087 2,346 — 55,433 General and administrative 6 30 19,060 437 — 19,533 Amortization of intangible assets — — 18,052 — — 18,052 Transaction-related expenses — — 30,859 15 — 30,874 Total operating expenses 6 30 148,406 3,093 — 151,535 Income (loss) from operations (6 ) (30 ) 4,000 62 — 4,026 Interest expense, net — (19,639 ) (92 ) — — (19,731 ) Other (expense) income, net — — (289 ) 10 — (279 ) (Loss) income before income taxes (6 ) (19,669 ) 3,619 72 — (15,984 ) Income tax benefit (expense) — 7,240 (1,692 ) (28 ) — 5,520 (Loss) income before loss from subsidiaries (6 ) (12,429 ) 1,927 44 — (10,464 ) Loss from subsidiaries (10,458 ) (9,592 ) (21,935 ) — 41,985 — Net (loss) income $ (10,464 ) $ (22,021 ) $ (20,008 ) $ 44 $ 41,985 $ (10,464 ) Comprehensive (loss) income $ (10,464 ) $ (22,021 ) $ (20,008 ) $ 44 $ 41,985 $ (10,464 ) Three Months Ended June 30, 2015 Parent Issuer Guarantor Subsidiaries Non-Guarantor Subsidiaries Elimination Total Total revenues $ — $ — $ 169,107 $ 3,517 $ (3,200 ) $ 169,424 Total costs of revenues — — 42,401 265 (3,200 ) 39,466 Gross profit — — 126,706 3,252 — 129,958 Operating expenses: Technology and development — — 23,895 387 — 24,282 Marketing and advertising — — 39,064 2,139 — 41,203 General and administrative — 57 11,918 452 — 12,427 Amortization of intangible assets — — 27,464 — — 27,464 Total operating expenses — 57 102,341 2,978 — 105,376 Income (loss) from operations — (57 ) 24,365 274 — 24,582 Interest (expense) income, net — (16,761 ) 139 — — (16,622 ) Other income, net — — 158 32 — 190 Income (loss) before income taxes — (16,818 ) 24,662 306 — 8,150 Income tax benefit (expense) — 6,139 (548 ) (79 ) — 5,512 Income (loss) before (loss) income from subsidiaries — (10,679 ) 24,114 227 — 13,662 Income (loss) from subsidiaries 13,662 7,511 (2,941 ) — (18,232 ) — Net income (loss) $ 13,662 $ (3,168 ) $ 21,173 $ 227 $ (18,232 ) $ 13,662 Comprehensive income (loss) $ 13,662 $ (3,168 ) $ 21,173 $ 227 $ (18,232 ) $ 13,662 ANCESTRY.COM LLC CONDENSED CONSOLIDATING STATEMENTS OF COMPREHENSIVE (LOSS) INCOME (continued) (in thousands) Six Months Ended June 30, 2016 Parent Issuer Guarantor Subsidiaries Non-Guarantor Subsidiaries Elimination Total Total revenues $ — $ — $ 407,332 $ 6,700 $ (6,098 ) $ 407,934 Total costs of revenues — — 113,062 659 (6,098 ) 107,623 Gross profit — — 294,270 6,041 — 300,311 Operating expenses: Technology and development — — 52,996 651 — 53,647 Marketing and advertising — — 102,979 4,254 — 107,233 General and administrative 6 102 32,489 854 — 33,451 Amortization of intangible assets — — 36,642 — — 36,642 Transaction-related expenses — — 32,291 15 — 32,306 Total operating expenses 6 102 257,397 5,774 — 263,279 Income (loss) from operations (6 ) (102 ) 36,873 267 — 37,032 Interest (expense) income, net — (39,958 ) 146 — — (39,812 ) Other (expense) income, net — — (454 ) 6 — (448 ) (Loss) income before income taxes (6 ) (40,060 ) 36,565 273 — (3,228 ) Income tax benefit (expense) — 14,746 (9,543 ) (71 ) — 5,132 Income (loss) before income (loss) from subsidiaries (6 ) (25,314 ) 27,022 202 — 1,904 Income (loss) from subsidiaries 1,910 3,752 (21,318 ) — 15,656 — Net income (loss) $ 1,904 $ (21,562 ) $ 5,704 $ 202 $ 15,656 $ 1,904 Comprehensive income (loss) $ 1,904 $ (21,562 ) $ 5,704 $ 202 $ 15,656 $ 1,904 Six Months Ended June 30, 2015 Parent Issuer Guarantor Subsidiaries Non-Guarantor Subsidiaries Elimination Total Total revenues $ — $ — $ 333,270 $ 7,234 $ (6,483 ) $ 334,021 Total costs of revenues — — 85,180 730 (6,483 ) 79,427 Gross profit — — 248,090 6,504 — 254,594 Operating expenses: Technology and development — — 46,916 809 — 47,725 Marketing and advertising — — 80,349 4,031 — 84,380 General and administrative — 430 22,322 1,130 — 23,882 Amortization of intangible assets — — 54,927 — — 54,927 Total operating expenses — 430 204,514 5,970 — 210,914 Income (loss) from operations — (430 ) 43,576 534 — 43,680 Interest (expense) income, net — (34,095 ) 265 — — (33,830 ) Other (expense) income, net — — (95 ) 22 — (73 ) Income (loss) before income taxes — (34,525 ) 43,746 556 — 9,777 Income tax benefit (expense) — 12,602 (5,792 ) (131 ) — 6,679 Income (loss) before income (loss) from subsidiaries — (21,923 ) 37,954 425 — 16,456 Income (loss) from subsidiaries 16,456 5,844 (15,654 ) — (6,646 ) — Net income (loss) $ 16,456 $ (16,079 ) $ 22,300 $ 425 $ (6,646 ) $ 16,456 Comprehensive income (loss) $ 16,456 $ (16,079 ) $ 22,300 $ 425 $ (6,646 ) $ 16,456</t>
  </si>
  <si>
    <t>Condensed Consolidating Statements of Cash Flows</t>
  </si>
  <si>
    <t>ANCESTRY.COM LLC CONDENSED CONSOLIDATING STATEMENTS OF CASH FLOWS (in thousands) Six Months Ended June 30, 2016 Parent Issuer Guarantor Subsidiaries Non-Guarantor Subsidiaries Elimination Total Net cash provided by operating activities $ 36,945 $ 19,709 $ 93,450 $ 419 $ (78,980 ) $ 71,543 Investing activities: Capitalization of content databases — — (11,889 ) — — (11,889 ) Purchases of property, equipment and software — — (20,772 ) (3 ) — (20,775 ) Acquisition of business, net of cash acquired — — (15,576 ) — — (15,576 ) Investment in subsidiaries — (16,899 ) (2,251 ) — 19,150 — Return-of-capital from subsidiaries 2,467 24,027 25,312 — (51,806 ) — Net cash (used in) provided by investing activities 2,467 7,128 (25,176 ) (3 ) (32,656 ) (48,240 ) Financing activities: Excess tax benefits from stock-based compensation — — 10,560 58 — 10,618 Principal payments on debt — (3,676 ) — — — (3,676 ) Capital contribution from parent — 2,151 16,899 100 (19,150 ) — Return-of-capital to parent (39,501 ) (25,312 ) (26,494 ) — 51,806 (39,501 ) Intercompany dividends paid — — (78,980 ) — 78,980 — Net cash (used in) provided by financing activities (39,501 ) (26,837 ) (78,015 ) 158 111,636 (32,559 ) Net (decrease) increase in cash and cash equivalents (89 ) — (9,741 ) 574 — (9,256 ) Cash and cash equivalents at beginning of period 102 — 125,795 2,260 — 128,157 Cash and cash equivalents at end of period $ 13 $ — $ 116,054 $ 2,834 $ — $ 118,901 ANCESTRY.COM LLC CONDENSED CONSOLIDATING STATEMENTS OF CASH FLOWS (continued) (in thousands) Six Months Ended June 30, 2015 Parent Issuer Guarantor Subsidiaries Non-Guarantor Subsidiaries Elimination Total Net cash provided by (used in) operating activities $ 19,233 $ 22,309 $ 106,102 $ (1,276 ) $ (64,673 ) $ 81,695 Investing activities: Capitalization of content databases — — (16,540 ) — — (16,540 ) Purchases of property, equipment and software — — (6,426 ) (18 ) — (6,444 ) Issuance of related-party note receivable — — (10,000 ) — — (10,000 ) Investment in subsidiaries — (12,602 ) — (45 ) 12,647 — Return-of-capital from subsidiaries — 47,399 27,195 — (74,594 ) — Net cash (used in) provided by investing activities — 34,797 (5,771 ) (63 ) (61,947 ) (32,984 ) Financing activities: Excess tax benefits from stock-based compensation — — — 17 — 17 Principal payments on debt — (30,035 ) — — — (30,035 ) Capital contribution from parent — — 12,647 — (12,647 ) — Return-of-capital to parent (19,100 ) (27,195 ) (47,399 ) — 74,594 (19,100 ) Intercompany dividends paid — — (64,673 ) — 64,673 — Net cash (used in) provided by financing activities (19,100 ) (57,230 ) (99,425 ) 17 126,620 (49,118 ) Net (decrease) increase in cash and cash equivalents 133 (124 ) 906 (1,322 ) — (407 ) Cash and cash equivalents at beginning of period 297 153 104,690 3,354 — 108,494 Cash and cash equivalents at end of period $ 430 $ 29 $ 105,596 $ 2,032 $ — $ 108,087</t>
  </si>
  <si>
    <t>Basis of Presentation and Summary of Significant Accounting Policies Basis of Presentation and Summary of Significant Accounting Policies (Details) $ in Billions</t>
  </si>
  <si>
    <t>May 23, 2016USD ($)</t>
  </si>
  <si>
    <t>Approximate Enterprise Value of Parent Entity</t>
  </si>
  <si>
    <t>Cash and Cash Equivalents - Cash and Cash Equivalents (Detail) - USD ($) $ in Thousands</t>
  </si>
  <si>
    <t>Dec. 31, 2014</t>
  </si>
  <si>
    <t>Cash</t>
  </si>
  <si>
    <t>Cash equivalents:</t>
  </si>
  <si>
    <t>Money market funds</t>
  </si>
  <si>
    <t>Total cash and cash equivalents</t>
  </si>
  <si>
    <t>Fair Value Measurements - Additional Information (Detail) - USD ($)</t>
  </si>
  <si>
    <t>Fair Value Measurements Disclosure [Line Items]</t>
  </si>
  <si>
    <t>Fair value, level 1 to level 2 transfers, Amount</t>
  </si>
  <si>
    <t>Fair value, level 2 to level 1 transfers, Amount</t>
  </si>
  <si>
    <t>Significant Other Observable Inputs (Level 2) [Member]</t>
  </si>
  <si>
    <t>Fair value of debt</t>
  </si>
  <si>
    <t>Fair Value Measurements - Summary of Financial Instruments of Company at Fair Value Based on Valuation Approach Applied to each Class of Security (Detail) - USD ($) $ in Thousands</t>
  </si>
  <si>
    <t>Fair Value, Assets and Liabilities Measured on Recurring and Nonrecurring Basis [Line Items]</t>
  </si>
  <si>
    <t>Quoted Prices in Active Markets for Identical Assets (Level 1) [Member]</t>
  </si>
  <si>
    <t>Significant Unobservable Inputs (Level 3) [Member]</t>
  </si>
  <si>
    <t>Debt - Credit Facility - Additional Information (Detail) - USD ($)</t>
  </si>
  <si>
    <t>1 Months Ended</t>
  </si>
  <si>
    <t>Aug. 31, 2015</t>
  </si>
  <si>
    <t>Debt Instrument [Line Items]</t>
  </si>
  <si>
    <t>Total debt outstanding principal</t>
  </si>
  <si>
    <t>Repayment of debt</t>
  </si>
  <si>
    <t>Mandatory repayment percentage</t>
  </si>
  <si>
    <t>50.00%</t>
  </si>
  <si>
    <t>Interest Rate Cap [Member]</t>
  </si>
  <si>
    <t>Interest expense</t>
  </si>
  <si>
    <t>Interest Rate Cap Expiration Date One [Member]</t>
  </si>
  <si>
    <t>Cap interest rate</t>
  </si>
  <si>
    <t>2.00%</t>
  </si>
  <si>
    <t>Interest Rate Cap Expiration Date One [Member] | Interest Rate Cap [Member]</t>
  </si>
  <si>
    <t>Notional amount involved</t>
  </si>
  <si>
    <t>Interest Rate Cap Expiration Date Two [Member]</t>
  </si>
  <si>
    <t>Interest Rate Cap Expiration Date Two [Member] | Interest Rate Cap [Member]</t>
  </si>
  <si>
    <t>Interest Rate Cap Expiration Date Three [Member]</t>
  </si>
  <si>
    <t>Interest Rate Cap Expiration Date Three [Member] | Interest Rate Cap [Member]</t>
  </si>
  <si>
    <t>Prior Credit Facilities [Member] | Secured Debt [Member]</t>
  </si>
  <si>
    <t>Senior Notes Due December 2020 [Member]</t>
  </si>
  <si>
    <t>Amended Term B-1 Loan [Member] | Secured Debt [Member]</t>
  </si>
  <si>
    <t>Amended Term B-1 Loan [Member] | Secured Debt [Member] | London Interbank Offered Rate (LIBOR) [Member]</t>
  </si>
  <si>
    <t>Applicable margin on LIBOR floor rate</t>
  </si>
  <si>
    <t>3.50%</t>
  </si>
  <si>
    <t>Amended Term B-2 Loan [Member] | Secured Debt [Member]</t>
  </si>
  <si>
    <t>Amended Term B-2 Loan [Member] | Secured Debt [Member] | London Interbank Offered Rate (LIBOR) [Member]</t>
  </si>
  <si>
    <t>3.00%</t>
  </si>
  <si>
    <t>New Credit Facilities [Member] | Secured Debt [Member]</t>
  </si>
  <si>
    <t>Percentage of original principal amount to be repaid quarterly</t>
  </si>
  <si>
    <t>0.25%</t>
  </si>
  <si>
    <t>Base rate</t>
  </si>
  <si>
    <t>Effective interest rate</t>
  </si>
  <si>
    <t>5.70%</t>
  </si>
  <si>
    <t>Restricted payments starter amount</t>
  </si>
  <si>
    <t>General basket for dividend payments</t>
  </si>
  <si>
    <t>Percentage of EBITDA</t>
  </si>
  <si>
    <t>20.50%</t>
  </si>
  <si>
    <t>New Credit Facilities [Member] | Secured Debt [Member] | Minimum [Member]</t>
  </si>
  <si>
    <t>New Credit Facilities [Member] | Secured Debt [Member] | London Interbank Offered Rate (LIBOR) [Member]</t>
  </si>
  <si>
    <t>Variable rate floor</t>
  </si>
  <si>
    <t>1.00%</t>
  </si>
  <si>
    <t>4.00%</t>
  </si>
  <si>
    <t>New Credit Facilities [Member] | Secured Debt [Member] | London Interbank Offered Rate (LIBOR) [Member] | Minimum [Member]</t>
  </si>
  <si>
    <t>Debt instrument interest rate percentage</t>
  </si>
  <si>
    <t>New Credit Facilities [Member] | Secured Debt [Member] | Libor Floor Rate [Member] | Minimum [Member]</t>
  </si>
  <si>
    <t>Secured Debt [Member]</t>
  </si>
  <si>
    <t>Line of Credit [Member]</t>
  </si>
  <si>
    <t>Line of Credit [Member] | Prior Credit Facilities [Member]</t>
  </si>
  <si>
    <t>5.90%</t>
  </si>
  <si>
    <t>Line of Credit [Member] | Prior Credit Facilities [Member] | Libor Floor Rate [Member] | Minimum [Member]</t>
  </si>
  <si>
    <t>Line of Credit [Member] | New Credit Facilities [Member]</t>
  </si>
  <si>
    <t>Federal fund rate</t>
  </si>
  <si>
    <t>0.50%</t>
  </si>
  <si>
    <t>Line of Credit [Member] | New Credit Facilities [Member] | Revolving Credit Facility [Member]</t>
  </si>
  <si>
    <t>Amount allowable to borrow</t>
  </si>
  <si>
    <t>Basis spread on fixed rate</t>
  </si>
  <si>
    <t>3.75%</t>
  </si>
  <si>
    <t>Percentages of commitment fee</t>
  </si>
  <si>
    <t>Commitment fee percentage decreases</t>
  </si>
  <si>
    <t>0.375%</t>
  </si>
  <si>
    <t>First lien leverage ratio</t>
  </si>
  <si>
    <t>Utilization of total commitments percentage</t>
  </si>
  <si>
    <t>30.00%</t>
  </si>
  <si>
    <t>Line of Credit [Member] | New Credit Facilities [Member] | Revolving Credit Facility [Member] | Maximum [Member]</t>
  </si>
  <si>
    <t>Total net secured leverage ratio</t>
  </si>
  <si>
    <t>Line of Credit [Member] | New Credit Facilities [Member] | Revolving Credit Facility [Member] | Base Rate [Member] | Minimum [Member]</t>
  </si>
  <si>
    <t>2.75%</t>
  </si>
  <si>
    <t>Line of Credit [Member] | New Credit Facilities [Member] | Swingline of Credit [Member]</t>
  </si>
  <si>
    <t>Line of Credit [Member] | New Credit Facilities [Member] | Letter of Credit [Member]</t>
  </si>
  <si>
    <t>Letters of credit excluded maximum</t>
  </si>
  <si>
    <t>Senior Notes [Member]</t>
  </si>
  <si>
    <t>Senior Notes [Member] | Senior Notes Due December 2020 [Member]</t>
  </si>
  <si>
    <t>11.00%</t>
  </si>
  <si>
    <t>Days prior to maturity</t>
  </si>
  <si>
    <t>91 days</t>
  </si>
  <si>
    <t>12.00%</t>
  </si>
  <si>
    <t>Debt - Senior Notes - Additional Information (Detail) $ in Thousands</t>
  </si>
  <si>
    <t>Dec. 15, 2016</t>
  </si>
  <si>
    <t>Dec. 14, 2016</t>
  </si>
  <si>
    <t>Jun. 30, 2016USD ($)</t>
  </si>
  <si>
    <t>Dec. 31, 2015USD ($)</t>
  </si>
  <si>
    <t>Fixed charge coverage ratio</t>
  </si>
  <si>
    <t>Senior Notes [Member] | Quarterly [Member]</t>
  </si>
  <si>
    <t>Quarterly growth percentage of maximum dividend permitted to be paid</t>
  </si>
  <si>
    <t>Interest rate</t>
  </si>
  <si>
    <t>Senior Notes [Member] | Scenario, Forecast [Member] | Senior Notes Due December 2020 [Member]</t>
  </si>
  <si>
    <t>Redemption amount percentage upon change in control</t>
  </si>
  <si>
    <t>101.00%</t>
  </si>
  <si>
    <t>Senior Notes [Member] | Scenario, Forecast [Member] | Minimum [Member] | Senior Notes Due December 2020 [Member]</t>
  </si>
  <si>
    <t>100.00%</t>
  </si>
  <si>
    <t>Debt - Summary of Outstanding Long Term Debt (Detail) - USD ($) $ in Thousands</t>
  </si>
  <si>
    <t>Less: Current portion, Outstanding Principal</t>
  </si>
  <si>
    <t>Long-term debt, Outstanding Principal</t>
  </si>
  <si>
    <t>Total debt, Unamortized Discount and Deferred Financing Costs</t>
  </si>
  <si>
    <t>Less: Current portion, Unamortized Discount and Deferred Financing Costs</t>
  </si>
  <si>
    <t>Long-term debt, Unamortized Discount and Deferred Financing Costs</t>
  </si>
  <si>
    <t>Total debt, Net Carrying Amount</t>
  </si>
  <si>
    <t>Less: Current portion, Net Carrying Amount</t>
  </si>
  <si>
    <t>Long-term debt, Net Carrying Amount</t>
  </si>
  <si>
    <t>Debt - Schedule by Year of Future Principal Payments (Detail) - USD ($) $ in Thousands</t>
  </si>
  <si>
    <t>Scheduled Principal Payments For Borrowings [Line Items]</t>
  </si>
  <si>
    <t>Thereafter</t>
  </si>
  <si>
    <t>Debt - Senior Unsecured PIK Notes - Additional Information (Detail) - USD ($)</t>
  </si>
  <si>
    <t>Oct. 14, 2016</t>
  </si>
  <si>
    <t>Oct. 14, 2017</t>
  </si>
  <si>
    <t>Holdings LLC [Member] | Notes Receivable [Member]</t>
  </si>
  <si>
    <t>Notes Receivable, Related Parties</t>
  </si>
  <si>
    <t>5.00%</t>
  </si>
  <si>
    <t>Holdings LLC [Member] | PIK Notes [Member]</t>
  </si>
  <si>
    <t>Debt instrument amount issued</t>
  </si>
  <si>
    <t>Debt maturity period</t>
  </si>
  <si>
    <t>Oct. 15,
		2018</t>
  </si>
  <si>
    <t>Debt instrument repurchased amount</t>
  </si>
  <si>
    <t>Cash interest</t>
  </si>
  <si>
    <t>9.625%</t>
  </si>
  <si>
    <t>PIK Interest</t>
  </si>
  <si>
    <t>10.375%</t>
  </si>
  <si>
    <t>Senior Notes Due December 2020 [Member] | Senior Notes [Member]</t>
  </si>
  <si>
    <t>Scenario, Forecast [Member] | Senior Notes Due December 2020 [Member] | Senior Notes [Member]</t>
  </si>
  <si>
    <t>Scenario, Forecast [Member] | Senior Notes Due December 2020 [Member] | Holdings LLC [Member] | Senior Notes [Member]</t>
  </si>
  <si>
    <t>102.00%</t>
  </si>
  <si>
    <t>Stock-Based Compensation - Summary of Stock-Based Compensation Expense (Detail) - USD ($) $ in Thousands</t>
  </si>
  <si>
    <t>Employee Service Share-based Compensation, Allocation of Recognized Period Costs [Line Items]</t>
  </si>
  <si>
    <t>Cost of Revenues [Member]</t>
  </si>
  <si>
    <t>Technology and Development [Member]</t>
  </si>
  <si>
    <t>Marketing and Advertising [Member]</t>
  </si>
  <si>
    <t>General and Administrative [Member]</t>
  </si>
  <si>
    <t>Employee Stock Option [Member]</t>
  </si>
  <si>
    <t>Future cash distributions</t>
  </si>
  <si>
    <t>Future cash distributions term</t>
  </si>
  <si>
    <t>5 years</t>
  </si>
  <si>
    <t>Income Taxes - Additional Information (Detail) - USD ($) $ in Thousands</t>
  </si>
  <si>
    <t>Effective income tax rate reconciliation, percent</t>
  </si>
  <si>
    <t>34.50%</t>
  </si>
  <si>
    <t>(67.60%)</t>
  </si>
  <si>
    <t>159.00%</t>
  </si>
  <si>
    <t>(68.30%)</t>
  </si>
  <si>
    <t>Total gross unrecognized tax benefits</t>
  </si>
  <si>
    <t>Income taxes receivable, current</t>
  </si>
  <si>
    <t>Commitments and Contingencies - Financing Obligation (Details) $ in Thousands</t>
  </si>
  <si>
    <t>Future minimum lease payments thereafter</t>
  </si>
  <si>
    <t>Total future minimum lease payments</t>
  </si>
  <si>
    <t>Commitments and Contingencies - Additional Information (Detail) - USD ($) $ in Thousands</t>
  </si>
  <si>
    <t>Oct. 10, 2014</t>
  </si>
  <si>
    <t>Schedule Of Commitments And Contingencies [Line Items]</t>
  </si>
  <si>
    <t>Contractual obligation</t>
  </si>
  <si>
    <t>Minimum [Member]</t>
  </si>
  <si>
    <t>Damages sought</t>
  </si>
  <si>
    <t>Digitization and Publication Agreement [Member]</t>
  </si>
  <si>
    <t>Guarantor Condensed Consolidating Financial Statements - Additional Information (Detail)</t>
  </si>
  <si>
    <t>Guarantor Condensed Consolidating Financial Statements [Abstract]</t>
  </si>
  <si>
    <t>Percentage in subsidiary owned</t>
  </si>
  <si>
    <t>Guarantor Condensed Consolidating Financial Statements - Condensed Consolidating Balance Sheets (Detail) - USD ($) $ in Thousands</t>
  </si>
  <si>
    <t>Accounts receivable, net of allowances</t>
  </si>
  <si>
    <t>Intercompany receivables</t>
  </si>
  <si>
    <t>Investment in subsidiary</t>
  </si>
  <si>
    <t>Intercompany payables</t>
  </si>
  <si>
    <t>Parent [Member]</t>
  </si>
  <si>
    <t>Issuer [Member]</t>
  </si>
  <si>
    <t>Guarantor Subsidiaries [Member]</t>
  </si>
  <si>
    <t>Non-Guarantor Subsidiaries [Member]</t>
  </si>
  <si>
    <t>Consolidation, Eliminations [Member]</t>
  </si>
  <si>
    <t>Guarantor Condensed Consolidating Financial Statements - Condensed Consolidating Statements of Comprehensive (Loss) (Detail) - USD ($) $ in Thousands</t>
  </si>
  <si>
    <t>Condensed Income Statements, Captions [Line Items]</t>
  </si>
  <si>
    <t>Total cost of revenues</t>
  </si>
  <si>
    <t>Transaction Related Income Expenses</t>
  </si>
  <si>
    <t>Income (loss) from operations</t>
  </si>
  <si>
    <t>Interest income (expense), net</t>
  </si>
  <si>
    <t>Income (loss) before income taxes</t>
  </si>
  <si>
    <t>Income tax benefit (expense)</t>
  </si>
  <si>
    <t>Income (loss) before loss from subsidiaries</t>
  </si>
  <si>
    <t>Income (loss) from subsidiaries</t>
  </si>
  <si>
    <t>Guarantor Condensed Consolidating Financial Statements - Condensed Consolidating Statements of Cash Flows (Detail) - USD ($) $ in Thousands</t>
  </si>
  <si>
    <t>Condensed Cash Flow Statements, Captions [Line Items]</t>
  </si>
  <si>
    <t>Net cash provided by (used in) operating activities</t>
  </si>
  <si>
    <t>Payments to Acquire Businesses, Net of Cash Acquired</t>
  </si>
  <si>
    <t>Issuance of related-party note receivable</t>
  </si>
  <si>
    <t>Investment in subsidiaries</t>
  </si>
  <si>
    <t>Return of capital from subsidiaries</t>
  </si>
  <si>
    <t>Payments of Capital Distribution</t>
  </si>
  <si>
    <t>Capital contribution from parent</t>
  </si>
  <si>
    <t>Return of capital to parent</t>
  </si>
  <si>
    <t>Intercompany dividends paid</t>
  </si>
  <si>
    <t>Net increase (decrease) in cash and cash equivalents</t>
  </si>
</sst>
</file>

<file path=xl/styles.xml><?xml version="1.0" encoding="utf-8"?>
<styleSheet xmlns="http://schemas.openxmlformats.org/spreadsheetml/2006/main">
  <numFmts count="2">
    <numFmt formatCode="_(&quot;$ &quot;#,##0_);_(&quot;$ &quot;(#,##0)" numFmtId="165"/>
    <numFmt formatCode="_(&quot;$ &quot;#,##0.0_);_(&quot;$ &quot;(#,##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5" r="B9">
        <v>15</v>
      </c>
    </row>
    <row spans="1:3" r="10">
      <c t="s" s="4" r="A10">
        <v>16</v>
      </c>
      <c t="s" s="4" r="B10">
        <v>17</v>
      </c>
    </row>
    <row spans="1:3" r="11">
      <c t="s" s="4" r="A11">
        <v>18</v>
      </c>
      <c t="n" s="6" r="B11">
        <v>1575319</v>
      </c>
    </row>
    <row spans="1:3" r="12">
      <c t="s" s="4" r="A12">
        <v>19</v>
      </c>
      <c t="s" s="4" r="B12">
        <v>20</v>
      </c>
    </row>
    <row spans="1:3" r="13">
      <c t="s" s="4" r="A13">
        <v>21</v>
      </c>
      <c t="s" s="4" r="B13">
        <v>22</v>
      </c>
    </row>
    <row spans="1:3" r="14">
      <c t="s" s="4" r="A14">
        <v>23</v>
      </c>
      <c t="n" s="6" r="C14">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38</v>
      </c>
      <c t="s" s="2" r="B1">
        <v>1</v>
      </c>
    </row>
    <row spans="1:2" r="2">
      <c t="s" s="2" r="B2">
        <v>2</v>
      </c>
    </row>
    <row spans="1:2" r="3">
      <c t="s" s="3" r="A3">
        <v>139</v>
      </c>
    </row>
    <row spans="1:2" r="4">
      <c t="s" s="4" r="A4">
        <v>140</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v>
      </c>
    </row>
    <row spans="1:2" r="3">
      <c t="s" s="3" r="A3">
        <v>118</v>
      </c>
    </row>
    <row spans="1:2" r="4">
      <c t="s" s="4" r="A4">
        <v>146</v>
      </c>
      <c t="s" s="4" r="B4">
        <v>147</v>
      </c>
    </row>
    <row spans="1:2" r="5">
      <c t="s" s="4" r="A5">
        <v>148</v>
      </c>
      <c t="s" s="4" r="B5">
        <v>149</v>
      </c>
    </row>
    <row spans="1:2" r="6">
      <c t="s" s="4" r="A6">
        <v>150</v>
      </c>
      <c t="s" s="4" r="B6">
        <v>151</v>
      </c>
    </row>
    <row spans="1:2" r="7">
      <c t="s" s="4" r="A7">
        <v>152</v>
      </c>
      <c t="s" s="4" r="B7">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4</v>
      </c>
      <c t="s" s="2" r="B1">
        <v>1</v>
      </c>
    </row>
    <row spans="1:2" r="2">
      <c t="s" s="2" r="B2">
        <v>2</v>
      </c>
    </row>
    <row spans="1:2" r="3">
      <c t="s" s="3" r="A3">
        <v>121</v>
      </c>
    </row>
    <row spans="1:2" r="4">
      <c t="s" s="4" r="A4">
        <v>120</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6</v>
      </c>
      <c t="s" s="2" r="B1">
        <v>1</v>
      </c>
    </row>
    <row spans="1:2" r="2">
      <c t="s" s="2" r="B2">
        <v>2</v>
      </c>
    </row>
    <row spans="1:2" r="3">
      <c t="s" s="3" r="A3">
        <v>124</v>
      </c>
    </row>
    <row spans="1:2" r="4">
      <c t="s" s="4" r="A4">
        <v>157</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159</v>
      </c>
      <c t="s" s="2" r="B1">
        <v>1</v>
      </c>
    </row>
    <row spans="1:2" r="2">
      <c t="s" s="2" r="B2">
        <v>2</v>
      </c>
    </row>
    <row spans="1:2" r="3">
      <c t="s" s="3" r="A3">
        <v>127</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4</v>
      </c>
      <c t="s" s="2" r="B1">
        <v>1</v>
      </c>
    </row>
    <row spans="1:2" r="2">
      <c t="s" s="2" r="B2">
        <v>2</v>
      </c>
    </row>
    <row spans="1:2" r="3">
      <c t="s" s="3" r="A3">
        <v>130</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8901</v>
      </c>
      <c t="n" s="7" r="C3">
        <v>128157</v>
      </c>
    </row>
    <row spans="1:3" r="4">
      <c t="s" s="4" r="A4">
        <v>28</v>
      </c>
      <c t="n" s="6" r="B4">
        <v>14573</v>
      </c>
      <c t="n" s="6" r="C4">
        <v>13624</v>
      </c>
    </row>
    <row spans="1:3" r="5">
      <c t="s" s="4" r="A5">
        <v>29</v>
      </c>
      <c t="n" s="6" r="B5">
        <v>9916</v>
      </c>
      <c t="n" s="6" r="C5">
        <v>12228</v>
      </c>
    </row>
    <row spans="1:3" r="6">
      <c t="s" s="4" r="A6">
        <v>30</v>
      </c>
      <c t="n" s="6" r="B6">
        <v>15042</v>
      </c>
      <c t="n" s="6" r="C6">
        <v>8700</v>
      </c>
    </row>
    <row spans="1:3" r="7">
      <c t="s" s="4" r="A7">
        <v>31</v>
      </c>
      <c t="n" s="6" r="B7">
        <v>158432</v>
      </c>
      <c t="n" s="6" r="C7">
        <v>162709</v>
      </c>
    </row>
    <row spans="1:3" r="8">
      <c t="s" s="4" r="A8">
        <v>32</v>
      </c>
      <c t="n" s="6" r="B8">
        <v>85707</v>
      </c>
      <c t="n" s="6" r="C8">
        <v>54795</v>
      </c>
    </row>
    <row spans="1:3" r="9">
      <c t="s" s="4" r="A9">
        <v>33</v>
      </c>
      <c t="n" s="6" r="B9">
        <v>274934</v>
      </c>
      <c t="n" s="6" r="C9">
        <v>282281</v>
      </c>
    </row>
    <row spans="1:3" r="10">
      <c t="s" s="4" r="A10">
        <v>34</v>
      </c>
      <c t="n" s="6" r="B10">
        <v>132043</v>
      </c>
      <c t="n" s="6" r="C10">
        <v>159736</v>
      </c>
    </row>
    <row spans="1:3" r="11">
      <c t="s" s="4" r="A11">
        <v>35</v>
      </c>
      <c t="n" s="6" r="B11">
        <v>959399</v>
      </c>
      <c t="n" s="6" r="C11">
        <v>948283</v>
      </c>
    </row>
    <row spans="1:3" r="12">
      <c t="s" s="4" r="A12">
        <v>36</v>
      </c>
      <c t="n" s="6" r="B12">
        <v>14351</v>
      </c>
      <c t="n" s="6" r="C12">
        <v>13956</v>
      </c>
    </row>
    <row spans="1:3" r="13">
      <c t="s" s="4" r="A13">
        <v>37</v>
      </c>
      <c t="n" s="6" r="B13">
        <v>1624866</v>
      </c>
      <c t="n" s="6" r="C13">
        <v>1621760</v>
      </c>
    </row>
    <row spans="1:3" r="14">
      <c t="s" s="3" r="A14">
        <v>38</v>
      </c>
    </row>
    <row spans="1:3" r="15">
      <c t="s" s="4" r="A15">
        <v>39</v>
      </c>
      <c t="n" s="6" r="B15">
        <v>13940</v>
      </c>
      <c t="n" s="6" r="C15">
        <v>13120</v>
      </c>
    </row>
    <row spans="1:3" r="16">
      <c t="s" s="4" r="A16">
        <v>40</v>
      </c>
      <c t="n" s="6" r="B16">
        <v>53191</v>
      </c>
      <c t="n" s="6" r="C16">
        <v>52871</v>
      </c>
    </row>
    <row spans="1:3" r="17">
      <c t="s" s="4" r="A17">
        <v>41</v>
      </c>
      <c t="n" s="6" r="B17">
        <v>193394</v>
      </c>
      <c t="n" s="6" r="C17">
        <v>171822</v>
      </c>
    </row>
    <row spans="1:3" r="18">
      <c t="s" s="4" r="A18">
        <v>42</v>
      </c>
      <c t="n" s="6" r="B18">
        <v>7103</v>
      </c>
      <c t="n" s="6" r="C18">
        <v>7087</v>
      </c>
    </row>
    <row spans="1:3" r="19">
      <c t="s" s="4" r="A19">
        <v>43</v>
      </c>
      <c t="n" s="6" r="B19">
        <v>267628</v>
      </c>
      <c t="n" s="6" r="C19">
        <v>244900</v>
      </c>
    </row>
    <row spans="1:3" r="20">
      <c t="s" s="4" r="A20">
        <v>44</v>
      </c>
      <c t="n" s="6" r="B20">
        <v>988077</v>
      </c>
      <c t="n" s="6" r="C20">
        <v>989256</v>
      </c>
    </row>
    <row spans="1:3" r="21">
      <c t="s" s="4" r="A21">
        <v>45</v>
      </c>
      <c t="n" s="6" r="B21">
        <v>45661</v>
      </c>
      <c t="n" s="6" r="C21">
        <v>22900</v>
      </c>
    </row>
    <row spans="1:3" r="22">
      <c t="s" s="4" r="A22">
        <v>46</v>
      </c>
      <c t="n" s="6" r="B22">
        <v>39777</v>
      </c>
      <c t="n" s="6" r="C22">
        <v>59809</v>
      </c>
    </row>
    <row spans="1:3" r="23">
      <c t="s" s="4" r="A23">
        <v>47</v>
      </c>
      <c t="n" s="6" r="B23">
        <v>26263</v>
      </c>
      <c t="n" s="6" r="C23">
        <v>23977</v>
      </c>
    </row>
    <row spans="1:3" r="24">
      <c t="s" s="4" r="A24">
        <v>48</v>
      </c>
      <c t="n" s="6" r="B24">
        <v>1367406</v>
      </c>
      <c t="n" s="6" r="C24">
        <v>1340842</v>
      </c>
    </row>
    <row spans="1:3" r="25">
      <c t="s" s="4" r="A25">
        <v>49</v>
      </c>
      <c t="s" s="4" r="B25">
        <v>50</v>
      </c>
      <c t="s" s="4" r="C25">
        <v>50</v>
      </c>
    </row>
    <row spans="1:3" r="26">
      <c t="s" s="3" r="A26">
        <v>51</v>
      </c>
    </row>
    <row spans="1:3" r="27">
      <c t="s" s="4" r="A27">
        <v>52</v>
      </c>
      <c t="n" s="6" r="B27">
        <v>397241</v>
      </c>
      <c t="n" s="6" r="C27">
        <v>422603</v>
      </c>
    </row>
    <row spans="1:3" r="28">
      <c t="s" s="4" r="A28">
        <v>53</v>
      </c>
      <c t="n" s="6" r="B28">
        <v>-139781</v>
      </c>
      <c t="n" s="6" r="C28">
        <v>-141685</v>
      </c>
    </row>
    <row spans="1:3" r="29">
      <c t="s" s="4" r="A29">
        <v>54</v>
      </c>
      <c t="n" s="6" r="B29">
        <v>257460</v>
      </c>
      <c t="n" s="6" r="C29">
        <v>280918</v>
      </c>
    </row>
    <row spans="1:3" r="30">
      <c t="s" s="4" r="A30">
        <v>55</v>
      </c>
      <c t="n" s="7" r="B30">
        <v>1624866</v>
      </c>
      <c t="n" s="7" r="C30">
        <v>16217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7</v>
      </c>
      <c t="s" s="2" r="B1">
        <v>1</v>
      </c>
    </row>
    <row spans="1:2" r="2">
      <c t="s" s="2" r="B2">
        <v>2</v>
      </c>
    </row>
    <row spans="1:2" r="3">
      <c t="s" s="3" r="A3">
        <v>136</v>
      </c>
    </row>
    <row spans="1:2" r="4">
      <c t="s" s="4" r="A4">
        <v>168</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70</v>
      </c>
      <c t="s" s="2" r="B1">
        <v>1</v>
      </c>
    </row>
    <row spans="1:2" r="2">
      <c t="s" s="2" r="B2">
        <v>2</v>
      </c>
    </row>
    <row spans="1:2" r="3">
      <c t="s" s="3" r="A3">
        <v>143</v>
      </c>
    </row>
    <row spans="1:2" r="4">
      <c t="s" s="4" r="A4">
        <v>171</v>
      </c>
      <c t="s" s="4" r="B4">
        <v>172</v>
      </c>
    </row>
    <row spans="1:2" r="5">
      <c t="s" s="4" r="A5">
        <v>173</v>
      </c>
      <c t="s" s="4" r="B5">
        <v>174</v>
      </c>
    </row>
    <row spans="1:2" r="6">
      <c t="s" s="4" r="A6">
        <v>175</v>
      </c>
      <c t="s" s="4" r="B6">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177</v>
      </c>
      <c t="s" s="2" r="B1">
        <v>178</v>
      </c>
    </row>
    <row spans="1:2" r="2">
      <c t="s" s="3" r="A2">
        <v>118</v>
      </c>
    </row>
    <row spans="1:2" r="3">
      <c t="s" s="4" r="A3">
        <v>179</v>
      </c>
      <c t="n" s="8" r="B3">
        <v>2.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80</v>
      </c>
      <c t="s" s="2" r="B1">
        <v>2</v>
      </c>
      <c t="s" s="2" r="C1">
        <v>25</v>
      </c>
      <c t="s" s="2" r="D1">
        <v>61</v>
      </c>
      <c t="s" s="2" r="E1">
        <v>181</v>
      </c>
    </row>
    <row spans="1:5" r="2">
      <c t="s" s="3" r="A2">
        <v>121</v>
      </c>
    </row>
    <row spans="1:5" r="3">
      <c t="s" s="4" r="A3">
        <v>182</v>
      </c>
      <c t="n" s="7" r="B3">
        <v>34697</v>
      </c>
      <c t="n" s="7" r="C3">
        <v>46616</v>
      </c>
    </row>
    <row spans="1:5" r="4">
      <c t="s" s="3" r="A4">
        <v>183</v>
      </c>
    </row>
    <row spans="1:5" r="5">
      <c t="s" s="4" r="A5">
        <v>184</v>
      </c>
      <c t="n" s="6" r="B5">
        <v>84204</v>
      </c>
      <c t="n" s="6" r="C5">
        <v>81541</v>
      </c>
    </row>
    <row spans="1:5" r="6">
      <c t="s" s="4" r="A6">
        <v>185</v>
      </c>
      <c t="n" s="7" r="B6">
        <v>118901</v>
      </c>
      <c t="n" s="7" r="C6">
        <v>128157</v>
      </c>
      <c t="n" s="7" r="D6">
        <v>108087</v>
      </c>
      <c t="n" s="7" r="E6">
        <v>10849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t="s" s="1" r="A1">
        <v>186</v>
      </c>
      <c t="s" s="2" r="B1">
        <v>2</v>
      </c>
      <c t="s" s="2" r="C1">
        <v>25</v>
      </c>
    </row>
    <row spans="1:3" r="2">
      <c t="s" s="3" r="A2">
        <v>187</v>
      </c>
    </row>
    <row spans="1:3" r="3">
      <c t="s" s="4" r="A3">
        <v>188</v>
      </c>
      <c t="n" s="7" r="B3">
        <v>0</v>
      </c>
    </row>
    <row spans="1:3" r="4">
      <c t="s" s="4" r="A4">
        <v>189</v>
      </c>
      <c t="n" s="6" r="B4">
        <v>0</v>
      </c>
    </row>
    <row spans="1:3" r="5">
      <c t="s" s="4" r="A5">
        <v>190</v>
      </c>
    </row>
    <row spans="1:3" r="6">
      <c t="s" s="3" r="A6">
        <v>187</v>
      </c>
    </row>
    <row spans="1:3" r="7">
      <c t="s" s="4" r="A7">
        <v>191</v>
      </c>
      <c t="n" s="7" r="B7">
        <v>1000000000</v>
      </c>
      <c t="n" s="7" r="C7">
        <v>100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2</v>
      </c>
      <c t="s" s="2" r="B1">
        <v>2</v>
      </c>
      <c t="s" s="2" r="C1">
        <v>25</v>
      </c>
    </row>
    <row spans="1:3" r="2">
      <c t="s" s="3" r="A2">
        <v>193</v>
      </c>
    </row>
    <row spans="1:3" r="3">
      <c t="s" s="4" r="A3">
        <v>184</v>
      </c>
      <c t="n" s="7" r="B3">
        <v>84204</v>
      </c>
      <c t="n" s="7" r="C3">
        <v>81541</v>
      </c>
    </row>
    <row spans="1:3" r="4">
      <c t="s" s="4" r="A4">
        <v>37</v>
      </c>
      <c t="n" s="6" r="B4">
        <v>84204</v>
      </c>
      <c t="n" s="6" r="C4">
        <v>81541</v>
      </c>
    </row>
    <row spans="1:3" r="5">
      <c t="s" s="4" r="A5">
        <v>194</v>
      </c>
    </row>
    <row spans="1:3" r="6">
      <c t="s" s="3" r="A6">
        <v>193</v>
      </c>
    </row>
    <row spans="1:3" r="7">
      <c t="s" s="4" r="A7">
        <v>184</v>
      </c>
      <c t="n" s="6" r="B7">
        <v>84204</v>
      </c>
      <c t="n" s="6" r="C7">
        <v>81541</v>
      </c>
    </row>
    <row spans="1:3" r="8">
      <c t="s" s="4" r="A8">
        <v>37</v>
      </c>
      <c t="n" s="6" r="B8">
        <v>84204</v>
      </c>
      <c t="n" s="6" r="C8">
        <v>81541</v>
      </c>
    </row>
    <row spans="1:3" r="9">
      <c t="s" s="4" r="A9">
        <v>190</v>
      </c>
    </row>
    <row spans="1:3" r="10">
      <c t="s" s="3" r="A10">
        <v>193</v>
      </c>
    </row>
    <row spans="1:3" r="11">
      <c t="s" s="4" r="A11">
        <v>184</v>
      </c>
      <c t="n" s="6" r="B11">
        <v>0</v>
      </c>
      <c t="n" s="6" r="C11">
        <v>0</v>
      </c>
    </row>
    <row spans="1:3" r="12">
      <c t="s" s="4" r="A12">
        <v>37</v>
      </c>
      <c t="n" s="6" r="B12">
        <v>0</v>
      </c>
      <c t="n" s="6" r="C12">
        <v>0</v>
      </c>
    </row>
    <row spans="1:3" r="13">
      <c t="s" s="4" r="A13">
        <v>195</v>
      </c>
    </row>
    <row spans="1:3" r="14">
      <c t="s" s="3" r="A14">
        <v>193</v>
      </c>
    </row>
    <row spans="1:3" r="15">
      <c t="s" s="4" r="A15">
        <v>184</v>
      </c>
      <c t="n" s="6" r="B15">
        <v>0</v>
      </c>
      <c t="n" s="6" r="C15">
        <v>0</v>
      </c>
    </row>
    <row spans="1:3" r="16">
      <c t="s" s="4" r="A16">
        <v>37</v>
      </c>
      <c t="n" s="7" r="B16">
        <v>0</v>
      </c>
      <c t="n" s="7" r="C16">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1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5"/>
  </cols>
  <sheetData>
    <row spans="1:6" r="1">
      <c t="s" s="1" r="A1">
        <v>196</v>
      </c>
      <c t="s" s="2" r="B1">
        <v>197</v>
      </c>
      <c t="s" s="2" r="C1">
        <v>60</v>
      </c>
      <c t="s" s="2" r="D1">
        <v>1</v>
      </c>
    </row>
    <row spans="1:6" r="2">
      <c t="s" s="2" r="B2">
        <v>198</v>
      </c>
      <c t="s" s="2" r="C2">
        <v>2</v>
      </c>
      <c t="s" s="2" r="D2">
        <v>2</v>
      </c>
      <c t="s" s="2" r="E2">
        <v>61</v>
      </c>
      <c t="s" s="2" r="F2">
        <v>25</v>
      </c>
    </row>
    <row spans="1:6" r="3">
      <c t="s" s="3" r="A3">
        <v>199</v>
      </c>
    </row>
    <row spans="1:6" r="4">
      <c t="s" s="4" r="A4">
        <v>200</v>
      </c>
      <c t="n" s="7" r="C4">
        <v>1029488000</v>
      </c>
      <c t="n" s="7" r="D4">
        <v>1029488000</v>
      </c>
      <c t="n" s="7" r="F4">
        <v>1033163000</v>
      </c>
    </row>
    <row spans="1:6" r="5">
      <c t="s" s="4" r="A5">
        <v>201</v>
      </c>
      <c t="n" s="6" r="D5">
        <v>3676000</v>
      </c>
      <c t="n" s="7" r="E5">
        <v>30035000</v>
      </c>
    </row>
    <row spans="1:6" r="6">
      <c t="s" s="4" r="A6">
        <v>202</v>
      </c>
      <c t="s" s="4" r="C6">
        <v>203</v>
      </c>
    </row>
    <row spans="1:6" r="7">
      <c t="s" s="4" r="A7">
        <v>204</v>
      </c>
    </row>
    <row spans="1:6" r="8">
      <c t="s" s="3" r="A8">
        <v>199</v>
      </c>
    </row>
    <row spans="1:6" r="9">
      <c t="s" s="4" r="A9">
        <v>205</v>
      </c>
      <c t="n" s="7" r="D9">
        <v>2200000</v>
      </c>
    </row>
    <row spans="1:6" r="10">
      <c t="s" s="4" r="A10">
        <v>206</v>
      </c>
    </row>
    <row spans="1:6" r="11">
      <c t="s" s="3" r="A11">
        <v>199</v>
      </c>
    </row>
    <row spans="1:6" r="12">
      <c t="s" s="4" r="A12">
        <v>207</v>
      </c>
      <c t="s" s="4" r="C12">
        <v>208</v>
      </c>
      <c t="s" s="4" r="D12">
        <v>208</v>
      </c>
    </row>
    <row spans="1:6" r="13">
      <c t="s" s="4" r="A13">
        <v>209</v>
      </c>
    </row>
    <row spans="1:6" r="14">
      <c t="s" s="3" r="A14">
        <v>199</v>
      </c>
    </row>
    <row spans="1:6" r="15">
      <c t="s" s="4" r="A15">
        <v>210</v>
      </c>
      <c t="n" s="7" r="C15">
        <v>200000000</v>
      </c>
      <c t="n" s="7" r="D15">
        <v>200000000</v>
      </c>
    </row>
    <row spans="1:6" r="16">
      <c t="s" s="4" r="A16">
        <v>211</v>
      </c>
    </row>
    <row spans="1:6" r="17">
      <c t="s" s="3" r="A17">
        <v>199</v>
      </c>
    </row>
    <row spans="1:6" r="18">
      <c t="s" s="4" r="A18">
        <v>207</v>
      </c>
      <c t="s" s="4" r="C18">
        <v>208</v>
      </c>
      <c t="s" s="4" r="D18">
        <v>208</v>
      </c>
    </row>
    <row spans="1:6" r="19">
      <c t="s" s="4" r="A19">
        <v>212</v>
      </c>
    </row>
    <row spans="1:6" r="20">
      <c t="s" s="3" r="A20">
        <v>199</v>
      </c>
    </row>
    <row spans="1:6" r="21">
      <c t="s" s="4" r="A21">
        <v>210</v>
      </c>
      <c t="n" s="7" r="C21">
        <v>300000000</v>
      </c>
      <c t="n" s="7" r="D21">
        <v>300000000</v>
      </c>
    </row>
    <row spans="1:6" r="22">
      <c t="s" s="4" r="A22">
        <v>213</v>
      </c>
    </row>
    <row spans="1:6" r="23">
      <c t="s" s="3" r="A23">
        <v>199</v>
      </c>
    </row>
    <row spans="1:6" r="24">
      <c t="s" s="4" r="A24">
        <v>207</v>
      </c>
      <c t="s" s="4" r="C24">
        <v>208</v>
      </c>
      <c t="s" s="4" r="D24">
        <v>208</v>
      </c>
    </row>
    <row spans="1:6" r="25">
      <c t="s" s="4" r="A25">
        <v>214</v>
      </c>
    </row>
    <row spans="1:6" r="26">
      <c t="s" s="3" r="A26">
        <v>199</v>
      </c>
    </row>
    <row spans="1:6" r="27">
      <c t="s" s="4" r="A27">
        <v>210</v>
      </c>
      <c t="n" s="7" r="C27">
        <v>500000000</v>
      </c>
      <c t="n" s="7" r="D27">
        <v>500000000</v>
      </c>
    </row>
    <row spans="1:6" r="28">
      <c t="s" s="4" r="A28">
        <v>215</v>
      </c>
    </row>
    <row spans="1:6" r="29">
      <c t="s" s="3" r="A29">
        <v>199</v>
      </c>
    </row>
    <row spans="1:6" r="30">
      <c t="s" s="4" r="A30">
        <v>201</v>
      </c>
      <c t="n" s="7" r="B30">
        <v>554500000</v>
      </c>
    </row>
    <row spans="1:6" r="31">
      <c t="s" s="4" r="A31">
        <v>216</v>
      </c>
    </row>
    <row spans="1:6" r="32">
      <c t="s" s="3" r="A32">
        <v>199</v>
      </c>
    </row>
    <row spans="1:6" r="33">
      <c t="s" s="4" r="A33">
        <v>200</v>
      </c>
      <c t="n" s="7" r="C33">
        <v>300000000</v>
      </c>
      <c t="n" s="7" r="D33">
        <v>300000000</v>
      </c>
      <c t="n" s="6" r="F33">
        <v>300000000</v>
      </c>
    </row>
    <row spans="1:6" r="34">
      <c t="s" s="4" r="A34">
        <v>217</v>
      </c>
    </row>
    <row spans="1:6" r="35">
      <c t="s" s="3" r="A35">
        <v>199</v>
      </c>
    </row>
    <row spans="1:6" r="36">
      <c t="s" s="4" r="A36">
        <v>200</v>
      </c>
      <c t="n" s="7" r="B36">
        <v>449000000</v>
      </c>
    </row>
    <row spans="1:6" r="37">
      <c t="s" s="4" r="A37">
        <v>218</v>
      </c>
    </row>
    <row spans="1:6" r="38">
      <c t="s" s="3" r="A38">
        <v>199</v>
      </c>
    </row>
    <row spans="1:6" r="39">
      <c t="s" s="4" r="A39">
        <v>219</v>
      </c>
      <c t="s" s="4" r="B39">
        <v>220</v>
      </c>
    </row>
    <row spans="1:6" r="40">
      <c t="s" s="4" r="A40">
        <v>221</v>
      </c>
    </row>
    <row spans="1:6" r="41">
      <c t="s" s="3" r="A41">
        <v>199</v>
      </c>
    </row>
    <row spans="1:6" r="42">
      <c t="s" s="4" r="A42">
        <v>200</v>
      </c>
      <c t="n" s="7" r="B42">
        <v>105500000</v>
      </c>
    </row>
    <row spans="1:6" r="43">
      <c t="s" s="4" r="A43">
        <v>222</v>
      </c>
    </row>
    <row spans="1:6" r="44">
      <c t="s" s="3" r="A44">
        <v>199</v>
      </c>
    </row>
    <row spans="1:6" r="45">
      <c t="s" s="4" r="A45">
        <v>219</v>
      </c>
      <c t="s" s="4" r="B45">
        <v>223</v>
      </c>
    </row>
    <row spans="1:6" r="46">
      <c t="s" s="4" r="A46">
        <v>224</v>
      </c>
    </row>
    <row spans="1:6" r="47">
      <c t="s" s="3" r="A47">
        <v>199</v>
      </c>
    </row>
    <row spans="1:6" r="48">
      <c t="s" s="4" r="A48">
        <v>200</v>
      </c>
      <c t="n" s="7" r="B48">
        <v>735000000</v>
      </c>
    </row>
    <row spans="1:6" r="49">
      <c t="s" s="4" r="A49">
        <v>225</v>
      </c>
      <c t="s" s="4" r="C49">
        <v>226</v>
      </c>
      <c t="s" s="4" r="D49">
        <v>226</v>
      </c>
    </row>
    <row spans="1:6" r="50">
      <c t="s" s="4" r="A50">
        <v>227</v>
      </c>
      <c t="s" s="4" r="C50">
        <v>208</v>
      </c>
    </row>
    <row spans="1:6" r="51">
      <c t="s" s="4" r="A51">
        <v>228</v>
      </c>
      <c t="s" s="4" r="C51">
        <v>229</v>
      </c>
      <c t="s" s="4" r="D51">
        <v>229</v>
      </c>
    </row>
    <row spans="1:6" r="52">
      <c t="s" s="4" r="A52">
        <v>230</v>
      </c>
      <c t="n" s="7" r="C52">
        <v>75000000</v>
      </c>
    </row>
    <row spans="1:6" r="53">
      <c t="s" s="4" r="A53">
        <v>231</v>
      </c>
      <c t="n" s="7" r="C53">
        <v>50000000</v>
      </c>
    </row>
    <row spans="1:6" r="54">
      <c t="s" s="4" r="A54">
        <v>232</v>
      </c>
      <c t="s" s="4" r="D54">
        <v>233</v>
      </c>
    </row>
    <row spans="1:6" r="55">
      <c t="s" s="4" r="A55">
        <v>234</v>
      </c>
    </row>
    <row spans="1:6" r="56">
      <c t="s" s="3" r="A56">
        <v>199</v>
      </c>
    </row>
    <row spans="1:6" r="57">
      <c t="s" s="4" r="A57">
        <v>227</v>
      </c>
      <c t="s" s="4" r="C57">
        <v>223</v>
      </c>
    </row>
    <row spans="1:6" r="58">
      <c t="s" s="4" r="A58">
        <v>235</v>
      </c>
    </row>
    <row spans="1:6" r="59">
      <c t="s" s="3" r="A59">
        <v>199</v>
      </c>
    </row>
    <row spans="1:6" r="60">
      <c t="s" s="4" r="A60">
        <v>236</v>
      </c>
      <c t="s" s="4" r="C60">
        <v>237</v>
      </c>
    </row>
    <row spans="1:6" r="61">
      <c t="s" s="4" r="A61">
        <v>219</v>
      </c>
      <c t="s" s="4" r="C61">
        <v>238</v>
      </c>
    </row>
    <row spans="1:6" r="62">
      <c t="s" s="4" r="A62">
        <v>239</v>
      </c>
    </row>
    <row spans="1:6" r="63">
      <c t="s" s="3" r="A63">
        <v>199</v>
      </c>
    </row>
    <row spans="1:6" r="64">
      <c t="s" s="4" r="A64">
        <v>240</v>
      </c>
      <c t="s" s="4" r="C64">
        <v>237</v>
      </c>
      <c t="s" s="4" r="D64">
        <v>237</v>
      </c>
    </row>
    <row spans="1:6" r="65">
      <c t="s" s="4" r="A65">
        <v>241</v>
      </c>
    </row>
    <row spans="1:6" r="66">
      <c t="s" s="3" r="A66">
        <v>199</v>
      </c>
    </row>
    <row spans="1:6" r="67">
      <c t="s" s="4" r="A67">
        <v>240</v>
      </c>
      <c t="s" s="4" r="C67">
        <v>237</v>
      </c>
      <c t="s" s="4" r="D67">
        <v>237</v>
      </c>
    </row>
    <row spans="1:6" r="68">
      <c t="s" s="4" r="A68">
        <v>242</v>
      </c>
    </row>
    <row spans="1:6" r="69">
      <c t="s" s="3" r="A69">
        <v>199</v>
      </c>
    </row>
    <row spans="1:6" r="70">
      <c t="s" s="4" r="A70">
        <v>200</v>
      </c>
      <c t="n" s="7" r="C70">
        <v>729488000</v>
      </c>
      <c t="n" s="7" r="D70">
        <v>729488000</v>
      </c>
      <c t="n" s="7" r="F70">
        <v>733163000</v>
      </c>
    </row>
    <row spans="1:6" r="71">
      <c t="s" s="4" r="A71">
        <v>243</v>
      </c>
    </row>
    <row spans="1:6" r="72">
      <c t="s" s="3" r="A72">
        <v>199</v>
      </c>
    </row>
    <row spans="1:6" r="73">
      <c t="s" s="4" r="A73">
        <v>200</v>
      </c>
      <c t="n" s="7" r="C73">
        <v>729488000</v>
      </c>
      <c t="n" s="6" r="D73">
        <v>729488000</v>
      </c>
    </row>
    <row spans="1:6" r="74">
      <c t="s" s="4" r="A74">
        <v>244</v>
      </c>
    </row>
    <row spans="1:6" r="75">
      <c t="s" s="3" r="A75">
        <v>199</v>
      </c>
    </row>
    <row spans="1:6" r="76">
      <c t="s" s="4" r="A76">
        <v>228</v>
      </c>
      <c t="s" s="4" r="B76">
        <v>245</v>
      </c>
    </row>
    <row spans="1:6" r="77">
      <c t="s" s="4" r="A77">
        <v>246</v>
      </c>
    </row>
    <row spans="1:6" r="78">
      <c t="s" s="3" r="A78">
        <v>199</v>
      </c>
    </row>
    <row spans="1:6" r="79">
      <c t="s" s="4" r="A79">
        <v>240</v>
      </c>
      <c t="s" s="4" r="B79">
        <v>237</v>
      </c>
    </row>
    <row spans="1:6" r="80">
      <c t="s" s="4" r="A80">
        <v>247</v>
      </c>
    </row>
    <row spans="1:6" r="81">
      <c t="s" s="3" r="A81">
        <v>199</v>
      </c>
    </row>
    <row spans="1:6" r="82">
      <c t="s" s="4" r="A82">
        <v>248</v>
      </c>
      <c t="s" s="4" r="C82">
        <v>249</v>
      </c>
    </row>
    <row spans="1:6" r="83">
      <c t="s" s="4" r="A83">
        <v>250</v>
      </c>
    </row>
    <row spans="1:6" r="84">
      <c t="s" s="3" r="A84">
        <v>199</v>
      </c>
    </row>
    <row spans="1:6" r="85">
      <c t="s" s="4" r="A85">
        <v>251</v>
      </c>
      <c t="n" s="7" r="B85">
        <v>80000000</v>
      </c>
      <c t="n" s="7" r="C85">
        <v>100000000</v>
      </c>
      <c t="n" s="7" r="D85">
        <v>100000000</v>
      </c>
    </row>
    <row spans="1:6" r="86">
      <c t="s" s="4" r="A86">
        <v>252</v>
      </c>
      <c t="s" s="4" r="C86">
        <v>253</v>
      </c>
    </row>
    <row spans="1:6" r="87">
      <c t="s" s="4" r="A87">
        <v>254</v>
      </c>
      <c t="s" s="4" r="C87">
        <v>249</v>
      </c>
    </row>
    <row spans="1:6" r="88">
      <c t="s" s="4" r="A88">
        <v>255</v>
      </c>
      <c t="s" s="4" r="C88">
        <v>256</v>
      </c>
    </row>
    <row spans="1:6" r="89">
      <c t="s" s="4" r="A89">
        <v>257</v>
      </c>
      <c t="n" s="6" r="C89">
        <v>4</v>
      </c>
      <c t="n" s="6" r="D89">
        <v>4</v>
      </c>
    </row>
    <row spans="1:6" r="90">
      <c t="s" s="4" r="A90">
        <v>258</v>
      </c>
      <c t="s" s="4" r="C90">
        <v>259</v>
      </c>
    </row>
    <row spans="1:6" r="91">
      <c t="s" s="4" r="A91">
        <v>260</v>
      </c>
    </row>
    <row spans="1:6" r="92">
      <c t="s" s="3" r="A92">
        <v>199</v>
      </c>
    </row>
    <row spans="1:6" r="93">
      <c t="s" s="4" r="A93">
        <v>257</v>
      </c>
      <c t="n" s="9" r="C93">
        <v>1.7</v>
      </c>
      <c t="n" s="9" r="D93">
        <v>1.7</v>
      </c>
    </row>
    <row spans="1:6" r="94">
      <c t="s" s="4" r="A94">
        <v>261</v>
      </c>
      <c t="n" s="6" r="C94">
        <v>3</v>
      </c>
      <c t="n" s="6" r="D94">
        <v>3</v>
      </c>
    </row>
    <row spans="1:6" r="95">
      <c t="s" s="4" r="A95">
        <v>262</v>
      </c>
    </row>
    <row spans="1:6" r="96">
      <c t="s" s="3" r="A96">
        <v>199</v>
      </c>
    </row>
    <row spans="1:6" r="97">
      <c t="s" s="4" r="A97">
        <v>227</v>
      </c>
      <c t="s" s="4" r="C97">
        <v>263</v>
      </c>
    </row>
    <row spans="1:6" r="98">
      <c t="s" s="4" r="A98">
        <v>264</v>
      </c>
    </row>
    <row spans="1:6" r="99">
      <c t="s" s="3" r="A99">
        <v>199</v>
      </c>
    </row>
    <row spans="1:6" r="100">
      <c t="s" s="4" r="A100">
        <v>251</v>
      </c>
      <c t="n" s="7" r="C100">
        <v>25000000</v>
      </c>
      <c t="n" s="7" r="D100">
        <v>25000000</v>
      </c>
    </row>
    <row spans="1:6" r="101">
      <c t="s" s="4" r="A101">
        <v>265</v>
      </c>
    </row>
    <row spans="1:6" r="102">
      <c t="s" s="3" r="A102">
        <v>199</v>
      </c>
    </row>
    <row spans="1:6" r="103">
      <c t="s" s="4" r="A103">
        <v>251</v>
      </c>
      <c t="n" s="6" r="C103">
        <v>50000000</v>
      </c>
      <c t="n" s="6" r="D103">
        <v>50000000</v>
      </c>
    </row>
    <row spans="1:6" r="104">
      <c t="s" s="4" r="A104">
        <v>266</v>
      </c>
      <c t="n" s="6" r="C104">
        <v>10000000</v>
      </c>
      <c t="n" s="6" r="D104">
        <v>10000000</v>
      </c>
    </row>
    <row spans="1:6" r="105">
      <c t="s" s="4" r="A105">
        <v>267</v>
      </c>
    </row>
    <row spans="1:6" r="106">
      <c t="s" s="3" r="A106">
        <v>199</v>
      </c>
    </row>
    <row spans="1:6" r="107">
      <c t="s" s="4" r="A107">
        <v>200</v>
      </c>
      <c t="n" s="6" r="C107">
        <v>300000000</v>
      </c>
      <c t="n" s="6" r="D107">
        <v>300000000</v>
      </c>
    </row>
    <row spans="1:6" r="108">
      <c t="s" s="4" r="A108">
        <v>268</v>
      </c>
    </row>
    <row spans="1:6" r="109">
      <c t="s" s="3" r="A109">
        <v>199</v>
      </c>
    </row>
    <row spans="1:6" r="110">
      <c t="s" s="4" r="A110">
        <v>200</v>
      </c>
      <c t="n" s="7" r="C110">
        <v>300000000</v>
      </c>
      <c t="n" s="7" r="D110">
        <v>300000000</v>
      </c>
    </row>
    <row spans="1:6" r="111">
      <c t="s" s="4" r="A111">
        <v>240</v>
      </c>
      <c t="s" s="4" r="C111">
        <v>269</v>
      </c>
      <c t="s" s="4" r="D111">
        <v>269</v>
      </c>
    </row>
    <row spans="1:6" r="112">
      <c t="s" s="4" r="A112">
        <v>270</v>
      </c>
      <c t="s" s="4" r="D112">
        <v>271</v>
      </c>
    </row>
    <row spans="1:6" r="113">
      <c t="s" s="4" r="A113">
        <v>228</v>
      </c>
      <c t="s" s="4" r="C113">
        <v>272</v>
      </c>
      <c t="s" s="4" r="D113">
        <v>272</v>
      </c>
    </row>
  </sheetData>
  <mergeCells count="2">
    <mergeCell ref="A1:A2"/>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21"/>
  </cols>
  <sheetData>
    <row spans="1:5" r="1">
      <c t="s" s="1" r="A1">
        <v>273</v>
      </c>
      <c t="s" s="2" r="B1">
        <v>274</v>
      </c>
      <c t="s" s="2" r="C1">
        <v>275</v>
      </c>
      <c t="s" s="2" r="D1">
        <v>276</v>
      </c>
      <c t="s" s="2" r="E1">
        <v>277</v>
      </c>
    </row>
    <row spans="1:5" r="2">
      <c t="s" s="3" r="A2">
        <v>199</v>
      </c>
    </row>
    <row spans="1:5" r="3">
      <c t="s" s="4" r="A3">
        <v>200</v>
      </c>
      <c t="n" s="7" r="D3">
        <v>1029488</v>
      </c>
      <c t="n" s="7" r="E3">
        <v>1033163</v>
      </c>
    </row>
    <row spans="1:5" r="4">
      <c t="s" s="4" r="A4">
        <v>216</v>
      </c>
    </row>
    <row spans="1:5" r="5">
      <c t="s" s="3" r="A5">
        <v>199</v>
      </c>
    </row>
    <row spans="1:5" r="6">
      <c t="s" s="4" r="A6">
        <v>200</v>
      </c>
      <c t="n" s="6" r="D6">
        <v>300000</v>
      </c>
      <c t="n" s="7" r="E6">
        <v>300000</v>
      </c>
    </row>
    <row spans="1:5" r="7">
      <c t="s" s="4" r="A7">
        <v>267</v>
      </c>
    </row>
    <row spans="1:5" r="8">
      <c t="s" s="3" r="A8">
        <v>199</v>
      </c>
    </row>
    <row spans="1:5" r="9">
      <c t="s" s="4" r="A9">
        <v>200</v>
      </c>
      <c t="n" s="7" r="D9">
        <v>300000</v>
      </c>
    </row>
    <row spans="1:5" r="10">
      <c t="s" s="4" r="A10">
        <v>278</v>
      </c>
      <c t="n" s="6" r="D10">
        <v>2</v>
      </c>
    </row>
    <row spans="1:5" r="11">
      <c t="s" s="4" r="A11">
        <v>279</v>
      </c>
    </row>
    <row spans="1:5" r="12">
      <c t="s" s="3" r="A12">
        <v>199</v>
      </c>
    </row>
    <row spans="1:5" r="13">
      <c t="s" s="4" r="A13">
        <v>280</v>
      </c>
      <c t="s" s="4" r="D13">
        <v>203</v>
      </c>
    </row>
    <row spans="1:5" r="14">
      <c t="s" s="4" r="A14">
        <v>268</v>
      </c>
    </row>
    <row spans="1:5" r="15">
      <c t="s" s="3" r="A15">
        <v>199</v>
      </c>
    </row>
    <row spans="1:5" r="16">
      <c t="s" s="4" r="A16">
        <v>200</v>
      </c>
      <c t="n" s="7" r="D16">
        <v>300000</v>
      </c>
    </row>
    <row spans="1:5" r="17">
      <c t="s" s="4" r="A17">
        <v>281</v>
      </c>
      <c t="s" s="4" r="D17">
        <v>269</v>
      </c>
    </row>
    <row spans="1:5" r="18">
      <c t="s" s="4" r="A18">
        <v>228</v>
      </c>
      <c t="s" s="4" r="D18">
        <v>272</v>
      </c>
    </row>
    <row spans="1:5" r="19">
      <c t="s" s="4" r="A19">
        <v>282</v>
      </c>
    </row>
    <row spans="1:5" r="20">
      <c t="s" s="3" r="A20">
        <v>199</v>
      </c>
    </row>
    <row spans="1:5" r="21">
      <c t="s" s="4" r="A21">
        <v>283</v>
      </c>
      <c t="s" s="4" r="B21">
        <v>284</v>
      </c>
    </row>
    <row spans="1:5" r="22">
      <c t="s" s="4" r="A22">
        <v>285</v>
      </c>
    </row>
    <row spans="1:5" r="23">
      <c t="s" s="3" r="A23">
        <v>199</v>
      </c>
    </row>
    <row spans="1:5" r="24">
      <c t="s" s="4" r="A24">
        <v>283</v>
      </c>
      <c t="s" s="4" r="C24">
        <v>28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87</v>
      </c>
      <c t="s" s="2" r="B1">
        <v>2</v>
      </c>
      <c t="s" s="2" r="C1">
        <v>25</v>
      </c>
    </row>
    <row spans="1:3" r="2">
      <c t="s" s="3" r="A2">
        <v>199</v>
      </c>
    </row>
    <row spans="1:3" r="3">
      <c t="s" s="4" r="A3">
        <v>200</v>
      </c>
      <c t="n" s="7" r="B3">
        <v>1029488</v>
      </c>
      <c t="n" s="7" r="C3">
        <v>1033163</v>
      </c>
    </row>
    <row spans="1:3" r="4">
      <c t="s" s="4" r="A4">
        <v>288</v>
      </c>
      <c t="n" s="6" r="B4">
        <v>-7350</v>
      </c>
      <c t="n" s="6" r="C4">
        <v>-7350</v>
      </c>
    </row>
    <row spans="1:3" r="5">
      <c t="s" s="4" r="A5">
        <v>289</v>
      </c>
      <c t="n" s="6" r="B5">
        <v>1022138</v>
      </c>
      <c t="n" s="6" r="C5">
        <v>1025813</v>
      </c>
    </row>
    <row spans="1:3" r="6">
      <c t="s" s="4" r="A6">
        <v>290</v>
      </c>
      <c t="n" s="6" r="B6">
        <v>-34308</v>
      </c>
      <c t="n" s="6" r="C6">
        <v>-36820</v>
      </c>
    </row>
    <row spans="1:3" r="7">
      <c t="s" s="4" r="A7">
        <v>291</v>
      </c>
      <c t="n" s="6" r="B7">
        <v>247</v>
      </c>
      <c t="n" s="6" r="C7">
        <v>263</v>
      </c>
    </row>
    <row spans="1:3" r="8">
      <c t="s" s="4" r="A8">
        <v>292</v>
      </c>
      <c t="n" s="6" r="B8">
        <v>-34061</v>
      </c>
      <c t="n" s="6" r="C8">
        <v>-36557</v>
      </c>
    </row>
    <row spans="1:3" r="9">
      <c t="s" s="4" r="A9">
        <v>293</v>
      </c>
      <c t="n" s="6" r="B9">
        <v>995180</v>
      </c>
      <c t="n" s="6" r="C9">
        <v>996343</v>
      </c>
    </row>
    <row spans="1:3" r="10">
      <c t="s" s="4" r="A10">
        <v>294</v>
      </c>
      <c t="n" s="6" r="B10">
        <v>-7103</v>
      </c>
      <c t="n" s="6" r="C10">
        <v>-7087</v>
      </c>
    </row>
    <row spans="1:3" r="11">
      <c t="s" s="4" r="A11">
        <v>295</v>
      </c>
      <c t="n" s="6" r="B11">
        <v>988077</v>
      </c>
      <c t="n" s="6" r="C11">
        <v>989256</v>
      </c>
    </row>
    <row spans="1:3" r="12">
      <c t="s" s="4" r="A12">
        <v>242</v>
      </c>
    </row>
    <row spans="1:3" r="13">
      <c t="s" s="3" r="A13">
        <v>199</v>
      </c>
    </row>
    <row spans="1:3" r="14">
      <c t="s" s="4" r="A14">
        <v>200</v>
      </c>
      <c t="n" s="6" r="B14">
        <v>729488</v>
      </c>
      <c t="n" s="6" r="C14">
        <v>733163</v>
      </c>
    </row>
    <row spans="1:3" r="15">
      <c t="s" s="4" r="A15">
        <v>290</v>
      </c>
      <c t="n" s="6" r="B15">
        <v>-24517</v>
      </c>
      <c t="n" s="6" r="C15">
        <v>-26222</v>
      </c>
    </row>
    <row spans="1:3" r="16">
      <c t="s" s="4" r="A16">
        <v>293</v>
      </c>
      <c t="n" s="6" r="B16">
        <v>704971</v>
      </c>
      <c t="n" s="6" r="C16">
        <v>706941</v>
      </c>
    </row>
    <row spans="1:3" r="17">
      <c t="s" s="4" r="A17">
        <v>216</v>
      </c>
    </row>
    <row spans="1:3" r="18">
      <c t="s" s="3" r="A18">
        <v>199</v>
      </c>
    </row>
    <row spans="1:3" r="19">
      <c t="s" s="4" r="A19">
        <v>200</v>
      </c>
      <c t="n" s="6" r="B19">
        <v>300000</v>
      </c>
      <c t="n" s="6" r="C19">
        <v>300000</v>
      </c>
    </row>
    <row spans="1:3" r="20">
      <c t="s" s="4" r="A20">
        <v>290</v>
      </c>
      <c t="n" s="6" r="B20">
        <v>-9791</v>
      </c>
      <c t="n" s="6" r="C20">
        <v>-10598</v>
      </c>
    </row>
    <row spans="1:3" r="21">
      <c t="s" s="4" r="A21">
        <v>293</v>
      </c>
      <c t="n" s="7" r="B21">
        <v>290209</v>
      </c>
      <c t="n" s="7" r="C21">
        <v>28940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v>
      </c>
      <c t="s" s="2" r="C1">
        <v>25</v>
      </c>
    </row>
    <row spans="1:3" r="2">
      <c t="s" s="3" r="A2">
        <v>297</v>
      </c>
    </row>
    <row spans="1:3" r="3">
      <c t="n" s="6" r="A3">
        <v>2016</v>
      </c>
      <c t="n" s="7" r="B3">
        <v>3675</v>
      </c>
    </row>
    <row spans="1:3" r="4">
      <c t="n" s="6" r="A4">
        <v>2017</v>
      </c>
      <c t="n" s="6" r="B4">
        <v>7350</v>
      </c>
    </row>
    <row spans="1:3" r="5">
      <c t="n" s="6" r="A5">
        <v>2018</v>
      </c>
      <c t="n" s="6" r="B5">
        <v>7350</v>
      </c>
    </row>
    <row spans="1:3" r="6">
      <c t="n" s="6" r="A6">
        <v>2019</v>
      </c>
      <c t="n" s="6" r="B6">
        <v>7350</v>
      </c>
    </row>
    <row spans="1:3" r="7">
      <c t="n" s="6" r="A7">
        <v>2020</v>
      </c>
      <c t="n" s="6" r="B7">
        <v>307350</v>
      </c>
    </row>
    <row spans="1:3" r="8">
      <c t="s" s="4" r="A8">
        <v>298</v>
      </c>
      <c t="n" s="6" r="B8">
        <v>696413</v>
      </c>
    </row>
    <row spans="1:3" r="9">
      <c t="s" s="4" r="A9">
        <v>200</v>
      </c>
      <c t="n" s="6" r="B9">
        <v>1029488</v>
      </c>
      <c t="n" s="7" r="C9">
        <v>1033163</v>
      </c>
    </row>
    <row spans="1:3" r="10">
      <c t="s" s="4" r="A10">
        <v>243</v>
      </c>
    </row>
    <row spans="1:3" r="11">
      <c t="s" s="3" r="A11">
        <v>297</v>
      </c>
    </row>
    <row spans="1:3" r="12">
      <c t="n" s="6" r="A12">
        <v>2016</v>
      </c>
      <c t="n" s="6" r="B12">
        <v>3675</v>
      </c>
    </row>
    <row spans="1:3" r="13">
      <c t="n" s="6" r="A13">
        <v>2017</v>
      </c>
      <c t="n" s="6" r="B13">
        <v>7350</v>
      </c>
    </row>
    <row spans="1:3" r="14">
      <c t="n" s="6" r="A14">
        <v>2018</v>
      </c>
      <c t="n" s="6" r="B14">
        <v>7350</v>
      </c>
    </row>
    <row spans="1:3" r="15">
      <c t="n" s="6" r="A15">
        <v>2019</v>
      </c>
      <c t="n" s="6" r="B15">
        <v>7350</v>
      </c>
    </row>
    <row spans="1:3" r="16">
      <c t="n" s="6" r="A16">
        <v>2020</v>
      </c>
      <c t="n" s="6" r="B16">
        <v>7350</v>
      </c>
    </row>
    <row spans="1:3" r="17">
      <c t="s" s="4" r="A17">
        <v>298</v>
      </c>
      <c t="n" s="6" r="B17">
        <v>696413</v>
      </c>
    </row>
    <row spans="1:3" r="18">
      <c t="s" s="4" r="A18">
        <v>200</v>
      </c>
      <c t="n" s="6" r="B18">
        <v>729488</v>
      </c>
    </row>
    <row spans="1:3" r="19">
      <c t="s" s="4" r="A19">
        <v>267</v>
      </c>
    </row>
    <row spans="1:3" r="20">
      <c t="s" s="3" r="A20">
        <v>297</v>
      </c>
    </row>
    <row spans="1:3" r="21">
      <c t="n" s="6" r="A21">
        <v>2016</v>
      </c>
      <c t="n" s="6" r="B21">
        <v>0</v>
      </c>
    </row>
    <row spans="1:3" r="22">
      <c t="n" s="6" r="A22">
        <v>2017</v>
      </c>
      <c t="n" s="6" r="B22">
        <v>0</v>
      </c>
    </row>
    <row spans="1:3" r="23">
      <c t="n" s="6" r="A23">
        <v>2018</v>
      </c>
      <c t="n" s="6" r="B23">
        <v>0</v>
      </c>
    </row>
    <row spans="1:3" r="24">
      <c t="n" s="6" r="A24">
        <v>2019</v>
      </c>
      <c t="n" s="6" r="B24">
        <v>0</v>
      </c>
    </row>
    <row spans="1:3" r="25">
      <c t="n" s="6" r="A25">
        <v>2020</v>
      </c>
      <c t="n" s="6" r="B25">
        <v>300000</v>
      </c>
    </row>
    <row spans="1:3" r="26">
      <c t="s" s="4" r="A26">
        <v>298</v>
      </c>
      <c t="n" s="6" r="B26">
        <v>0</v>
      </c>
    </row>
    <row spans="1:3" r="27">
      <c t="s" s="4" r="A27">
        <v>200</v>
      </c>
      <c t="n" s="7" r="B27">
        <v>3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56</v>
      </c>
      <c t="s" s="2" r="B1">
        <v>2</v>
      </c>
      <c t="s" s="2" r="C1">
        <v>25</v>
      </c>
    </row>
    <row spans="1:3" r="2">
      <c t="s" s="3" r="A2">
        <v>57</v>
      </c>
    </row>
    <row spans="1:3" r="3">
      <c t="s" s="4" r="A3">
        <v>58</v>
      </c>
      <c t="n" s="7" r="B3">
        <v>733</v>
      </c>
      <c t="n" s="7" r="C3">
        <v>9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s="1" r="A1">
        <v>299</v>
      </c>
      <c t="s" s="2" r="B1">
        <v>274</v>
      </c>
      <c t="s" s="2" r="C1">
        <v>300</v>
      </c>
      <c t="s" s="2" r="D1">
        <v>2</v>
      </c>
      <c t="s" s="2" r="E1">
        <v>301</v>
      </c>
      <c t="s" s="2" r="F1">
        <v>61</v>
      </c>
    </row>
    <row spans="1:6" r="2">
      <c t="s" s="4" r="A2">
        <v>302</v>
      </c>
    </row>
    <row spans="1:6" r="3">
      <c t="s" s="3" r="A3">
        <v>199</v>
      </c>
    </row>
    <row spans="1:6" r="4">
      <c t="s" s="4" r="A4">
        <v>303</v>
      </c>
      <c t="n" s="7" r="F4">
        <v>10000000</v>
      </c>
    </row>
    <row spans="1:6" r="5">
      <c t="s" s="4" r="A5">
        <v>240</v>
      </c>
      <c t="s" s="4" r="D5">
        <v>304</v>
      </c>
    </row>
    <row spans="1:6" r="6">
      <c t="s" s="4" r="A6">
        <v>305</v>
      </c>
    </row>
    <row spans="1:6" r="7">
      <c t="s" s="3" r="A7">
        <v>199</v>
      </c>
    </row>
    <row spans="1:6" r="8">
      <c t="s" s="4" r="A8">
        <v>306</v>
      </c>
      <c t="n" s="7" r="D8">
        <v>400000000</v>
      </c>
    </row>
    <row spans="1:6" r="9">
      <c t="s" s="4" r="A9">
        <v>307</v>
      </c>
      <c t="s" s="4" r="D9">
        <v>308</v>
      </c>
    </row>
    <row spans="1:6" r="10">
      <c t="s" s="4" r="A10">
        <v>309</v>
      </c>
      <c t="n" s="7" r="F10">
        <v>9800000</v>
      </c>
    </row>
    <row spans="1:6" r="11">
      <c t="s" s="4" r="A11">
        <v>310</v>
      </c>
      <c t="s" s="4" r="D11">
        <v>311</v>
      </c>
    </row>
    <row spans="1:6" r="12">
      <c t="s" s="4" r="A12">
        <v>312</v>
      </c>
      <c t="s" s="4" r="D12">
        <v>313</v>
      </c>
    </row>
    <row spans="1:6" r="13">
      <c t="s" s="4" r="A13">
        <v>314</v>
      </c>
    </row>
    <row spans="1:6" r="14">
      <c t="s" s="3" r="A14">
        <v>199</v>
      </c>
    </row>
    <row spans="1:6" r="15">
      <c t="s" s="4" r="A15">
        <v>240</v>
      </c>
      <c t="s" s="4" r="D15">
        <v>269</v>
      </c>
    </row>
    <row spans="1:6" r="16">
      <c t="s" s="4" r="A16">
        <v>315</v>
      </c>
    </row>
    <row spans="1:6" r="17">
      <c t="s" s="3" r="A17">
        <v>199</v>
      </c>
    </row>
    <row spans="1:6" r="18">
      <c t="s" s="4" r="A18">
        <v>283</v>
      </c>
      <c t="s" s="4" r="B18">
        <v>284</v>
      </c>
    </row>
    <row spans="1:6" r="19">
      <c t="s" s="4" r="A19">
        <v>316</v>
      </c>
    </row>
    <row spans="1:6" r="20">
      <c t="s" s="3" r="A20">
        <v>199</v>
      </c>
    </row>
    <row spans="1:6" r="21">
      <c t="s" s="4" r="A21">
        <v>283</v>
      </c>
      <c t="s" s="4" r="C21">
        <v>317</v>
      </c>
      <c t="s" s="4" r="E21">
        <v>28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8</v>
      </c>
      <c t="s" s="2" r="B1">
        <v>60</v>
      </c>
      <c t="s" s="2" r="D1">
        <v>1</v>
      </c>
    </row>
    <row spans="1:5" r="2">
      <c t="s" s="2" r="B2">
        <v>2</v>
      </c>
      <c t="s" s="2" r="C2">
        <v>61</v>
      </c>
      <c t="s" s="2" r="D2">
        <v>2</v>
      </c>
      <c t="s" s="2" r="E2">
        <v>61</v>
      </c>
    </row>
    <row spans="1:5" r="3">
      <c t="s" s="3" r="A3">
        <v>319</v>
      </c>
    </row>
    <row spans="1:5" r="4">
      <c t="s" s="4" r="A4">
        <v>92</v>
      </c>
      <c t="n" s="7" r="B4">
        <v>2053</v>
      </c>
      <c t="n" s="7" r="C4">
        <v>1876</v>
      </c>
      <c t="n" s="7" r="D4">
        <v>3937</v>
      </c>
      <c t="n" s="7" r="E4">
        <v>3801</v>
      </c>
    </row>
    <row spans="1:5" r="5">
      <c t="s" s="4" r="A5">
        <v>320</v>
      </c>
    </row>
    <row spans="1:5" r="6">
      <c t="s" s="3" r="A6">
        <v>319</v>
      </c>
    </row>
    <row spans="1:5" r="7">
      <c t="s" s="4" r="A7">
        <v>92</v>
      </c>
      <c t="n" s="6" r="B7">
        <v>22</v>
      </c>
      <c t="n" s="6" r="C7">
        <v>23</v>
      </c>
      <c t="n" s="6" r="D7">
        <v>43</v>
      </c>
      <c t="n" s="6" r="E7">
        <v>47</v>
      </c>
    </row>
    <row spans="1:5" r="8">
      <c t="s" s="4" r="A8">
        <v>321</v>
      </c>
    </row>
    <row spans="1:5" r="9">
      <c t="s" s="3" r="A9">
        <v>319</v>
      </c>
    </row>
    <row spans="1:5" r="10">
      <c t="s" s="4" r="A10">
        <v>92</v>
      </c>
      <c t="n" s="6" r="B10">
        <v>583</v>
      </c>
      <c t="n" s="6" r="C10">
        <v>660</v>
      </c>
      <c t="n" s="6" r="D10">
        <v>1231</v>
      </c>
      <c t="n" s="6" r="E10">
        <v>1389</v>
      </c>
    </row>
    <row spans="1:5" r="11">
      <c t="s" s="4" r="A11">
        <v>322</v>
      </c>
    </row>
    <row spans="1:5" r="12">
      <c t="s" s="3" r="A12">
        <v>319</v>
      </c>
    </row>
    <row spans="1:5" r="13">
      <c t="s" s="4" r="A13">
        <v>92</v>
      </c>
      <c t="n" s="6" r="B13">
        <v>167</v>
      </c>
      <c t="n" s="6" r="C13">
        <v>144</v>
      </c>
      <c t="n" s="6" r="D13">
        <v>318</v>
      </c>
      <c t="n" s="6" r="E13">
        <v>298</v>
      </c>
    </row>
    <row spans="1:5" r="14">
      <c t="s" s="4" r="A14">
        <v>323</v>
      </c>
    </row>
    <row spans="1:5" r="15">
      <c t="s" s="3" r="A15">
        <v>319</v>
      </c>
    </row>
    <row spans="1:5" r="16">
      <c t="s" s="4" r="A16">
        <v>92</v>
      </c>
      <c t="n" s="6" r="B16">
        <v>1281</v>
      </c>
      <c t="n" s="7" r="C16">
        <v>1049</v>
      </c>
      <c t="n" s="6" r="D16">
        <v>2345</v>
      </c>
      <c t="n" s="7" r="E16">
        <v>2067</v>
      </c>
    </row>
    <row spans="1:5" r="17">
      <c t="s" s="4" r="A17">
        <v>324</v>
      </c>
    </row>
    <row spans="1:5" r="18">
      <c t="s" s="3" r="A18">
        <v>319</v>
      </c>
    </row>
    <row spans="1:5" r="19">
      <c t="s" s="4" r="A19">
        <v>325</v>
      </c>
      <c t="n" s="7" r="B19">
        <v>9900</v>
      </c>
      <c t="n" s="7" r="D19">
        <v>9900</v>
      </c>
    </row>
    <row spans="1:5" r="20">
      <c t="s" s="4" r="A20">
        <v>326</v>
      </c>
      <c t="s" s="4" r="D20">
        <v>32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 customWidth="1" max="6" min="6" width="14"/>
  </cols>
  <sheetData>
    <row spans="1:6" r="1">
      <c t="s" s="1" r="A1">
        <v>328</v>
      </c>
      <c t="s" s="2" r="B1">
        <v>60</v>
      </c>
      <c t="s" s="2" r="D1">
        <v>1</v>
      </c>
    </row>
    <row spans="1:6" r="2">
      <c t="s" s="2" r="B2">
        <v>2</v>
      </c>
      <c t="s" s="2" r="C2">
        <v>61</v>
      </c>
      <c t="s" s="2" r="D2">
        <v>2</v>
      </c>
      <c t="s" s="2" r="E2">
        <v>61</v>
      </c>
      <c t="s" s="2" r="F2">
        <v>25</v>
      </c>
    </row>
    <row spans="1:6" r="3">
      <c t="s" s="3" r="A3">
        <v>133</v>
      </c>
    </row>
    <row spans="1:6" r="4">
      <c t="s" s="4" r="A4">
        <v>82</v>
      </c>
      <c t="n" s="7" r="B4">
        <v>5520</v>
      </c>
      <c t="n" s="7" r="C4">
        <v>5512</v>
      </c>
      <c t="n" s="7" r="D4">
        <v>5132</v>
      </c>
      <c t="n" s="7" r="E4">
        <v>6679</v>
      </c>
    </row>
    <row spans="1:6" r="5">
      <c t="s" s="4" r="A5">
        <v>329</v>
      </c>
      <c t="s" s="4" r="B5">
        <v>330</v>
      </c>
      <c t="s" s="4" r="C5">
        <v>331</v>
      </c>
      <c t="s" s="4" r="D5">
        <v>332</v>
      </c>
      <c t="s" s="4" r="E5">
        <v>333</v>
      </c>
    </row>
    <row spans="1:6" r="6">
      <c t="s" s="4" r="A6">
        <v>334</v>
      </c>
      <c t="n" s="7" r="B6">
        <v>22300</v>
      </c>
      <c t="n" s="7" r="D6">
        <v>22300</v>
      </c>
      <c t="n" s="7" r="F6">
        <v>21800</v>
      </c>
    </row>
    <row spans="1:6" r="7">
      <c t="s" s="4" r="A7">
        <v>335</v>
      </c>
      <c t="n" s="7" r="B7">
        <v>8200</v>
      </c>
      <c t="n" s="7" r="D7">
        <v>8200</v>
      </c>
      <c t="n" s="7" r="F7">
        <v>46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s="1" r="A1">
        <v>336</v>
      </c>
      <c t="s" s="2" r="B1">
        <v>276</v>
      </c>
    </row>
    <row spans="1:2" r="2">
      <c t="s" s="3" r="A2">
        <v>136</v>
      </c>
    </row>
    <row spans="1:2" r="3">
      <c t="n" s="6" r="A3">
        <v>2016</v>
      </c>
      <c t="n" s="7" r="B3">
        <v>685</v>
      </c>
    </row>
    <row spans="1:2" r="4">
      <c t="n" s="6" r="A4">
        <v>2017</v>
      </c>
      <c t="n" s="6" r="B4">
        <v>4859</v>
      </c>
    </row>
    <row spans="1:2" r="5">
      <c t="n" s="6" r="A5">
        <v>2018</v>
      </c>
      <c t="n" s="6" r="B5">
        <v>5153</v>
      </c>
    </row>
    <row spans="1:2" r="6">
      <c t="n" s="6" r="A6">
        <v>2019</v>
      </c>
      <c t="n" s="6" r="B6">
        <v>5282</v>
      </c>
    </row>
    <row spans="1:2" r="7">
      <c t="n" s="6" r="A7">
        <v>2020</v>
      </c>
      <c t="n" s="6" r="B7">
        <v>5413</v>
      </c>
    </row>
    <row spans="1:2" r="8">
      <c t="s" s="4" r="A8">
        <v>337</v>
      </c>
      <c t="n" s="6" r="B8">
        <v>35970</v>
      </c>
    </row>
    <row spans="1:2" r="9">
      <c t="s" s="4" r="A9">
        <v>338</v>
      </c>
      <c t="n" s="7" r="B9">
        <v>5736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9</v>
      </c>
      <c t="s" s="2" r="B1">
        <v>340</v>
      </c>
      <c t="s" s="2" r="C1">
        <v>2</v>
      </c>
    </row>
    <row spans="1:3" r="2">
      <c t="s" s="3" r="A2">
        <v>341</v>
      </c>
    </row>
    <row spans="1:3" r="3">
      <c t="s" s="4" r="A3">
        <v>342</v>
      </c>
      <c t="n" s="7" r="C3">
        <v>57362</v>
      </c>
    </row>
    <row spans="1:3" r="4">
      <c t="s" s="4" r="A4">
        <v>343</v>
      </c>
    </row>
    <row spans="1:3" r="5">
      <c t="s" s="3" r="A5">
        <v>341</v>
      </c>
    </row>
    <row spans="1:3" r="6">
      <c t="s" s="4" r="A6">
        <v>344</v>
      </c>
      <c t="n" s="7" r="B6">
        <v>30000</v>
      </c>
    </row>
    <row spans="1:3" r="7">
      <c t="s" s="4" r="A7">
        <v>345</v>
      </c>
    </row>
    <row spans="1:3" r="8">
      <c t="s" s="3" r="A8">
        <v>341</v>
      </c>
    </row>
    <row spans="1:3" r="9">
      <c t="s" s="4" r="A9">
        <v>342</v>
      </c>
      <c t="n" s="7" r="C9">
        <v>236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t="s" s="1" r="A1">
        <v>346</v>
      </c>
      <c t="s" s="2" r="B1">
        <v>2</v>
      </c>
    </row>
    <row spans="1:2" r="2">
      <c t="s" s="3" r="A2">
        <v>347</v>
      </c>
    </row>
    <row spans="1:2" r="3">
      <c t="s" s="4" r="A3">
        <v>348</v>
      </c>
      <c t="s" s="4" r="B3">
        <v>2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9</v>
      </c>
      <c t="s" s="2" r="B1">
        <v>2</v>
      </c>
      <c t="s" s="2" r="C1">
        <v>25</v>
      </c>
      <c t="s" s="2" r="D1">
        <v>61</v>
      </c>
      <c t="s" s="2" r="E1">
        <v>181</v>
      </c>
    </row>
    <row spans="1:5" r="2">
      <c t="s" s="3" r="A2">
        <v>26</v>
      </c>
    </row>
    <row spans="1:5" r="3">
      <c t="s" s="4" r="A3">
        <v>27</v>
      </c>
      <c t="n" s="7" r="B3">
        <v>118901</v>
      </c>
      <c t="n" s="7" r="C3">
        <v>128157</v>
      </c>
      <c t="n" s="7" r="D3">
        <v>108087</v>
      </c>
      <c t="n" s="7" r="E3">
        <v>108494</v>
      </c>
    </row>
    <row spans="1:5" r="4">
      <c t="s" s="4" r="A4">
        <v>350</v>
      </c>
      <c t="n" s="6" r="B4">
        <v>14573</v>
      </c>
      <c t="n" s="6" r="C4">
        <v>13624</v>
      </c>
    </row>
    <row spans="1:5" r="5">
      <c t="s" s="4" r="A5">
        <v>29</v>
      </c>
      <c t="n" s="6" r="B5">
        <v>9916</v>
      </c>
      <c t="n" s="6" r="C5">
        <v>12228</v>
      </c>
    </row>
    <row spans="1:5" r="6">
      <c t="s" s="4" r="A6">
        <v>30</v>
      </c>
      <c t="n" s="6" r="B6">
        <v>15042</v>
      </c>
      <c t="n" s="6" r="C6">
        <v>8700</v>
      </c>
    </row>
    <row spans="1:5" r="7">
      <c t="s" s="4" r="A7">
        <v>351</v>
      </c>
      <c t="n" s="6" r="B7">
        <v>0</v>
      </c>
      <c t="n" s="6" r="C7">
        <v>0</v>
      </c>
    </row>
    <row spans="1:5" r="8">
      <c t="s" s="4" r="A8">
        <v>31</v>
      </c>
      <c t="n" s="6" r="B8">
        <v>158432</v>
      </c>
      <c t="n" s="6" r="C8">
        <v>162709</v>
      </c>
    </row>
    <row spans="1:5" r="9">
      <c t="s" s="4" r="A9">
        <v>32</v>
      </c>
      <c t="n" s="6" r="B9">
        <v>85707</v>
      </c>
      <c t="n" s="6" r="C9">
        <v>54795</v>
      </c>
    </row>
    <row spans="1:5" r="10">
      <c t="s" s="4" r="A10">
        <v>33</v>
      </c>
      <c t="n" s="6" r="B10">
        <v>274934</v>
      </c>
      <c t="n" s="6" r="C10">
        <v>282281</v>
      </c>
    </row>
    <row spans="1:5" r="11">
      <c t="s" s="4" r="A11">
        <v>34</v>
      </c>
      <c t="n" s="6" r="B11">
        <v>132043</v>
      </c>
      <c t="n" s="6" r="C11">
        <v>159736</v>
      </c>
    </row>
    <row spans="1:5" r="12">
      <c t="s" s="4" r="A12">
        <v>35</v>
      </c>
      <c t="n" s="6" r="B12">
        <v>959399</v>
      </c>
      <c t="n" s="6" r="C12">
        <v>948283</v>
      </c>
    </row>
    <row spans="1:5" r="13">
      <c t="s" s="4" r="A13">
        <v>352</v>
      </c>
      <c t="n" s="6" r="B13">
        <v>0</v>
      </c>
      <c t="n" s="6" r="C13">
        <v>0</v>
      </c>
    </row>
    <row spans="1:5" r="14">
      <c t="s" s="4" r="A14">
        <v>36</v>
      </c>
      <c t="n" s="6" r="B14">
        <v>14351</v>
      </c>
      <c t="n" s="6" r="C14">
        <v>13956</v>
      </c>
    </row>
    <row spans="1:5" r="15">
      <c t="s" s="4" r="A15">
        <v>37</v>
      </c>
      <c t="n" s="6" r="B15">
        <v>1624866</v>
      </c>
      <c t="n" s="6" r="C15">
        <v>1621760</v>
      </c>
    </row>
    <row spans="1:5" r="16">
      <c t="s" s="3" r="A16">
        <v>38</v>
      </c>
    </row>
    <row spans="1:5" r="17">
      <c t="s" s="4" r="A17">
        <v>39</v>
      </c>
      <c t="n" s="6" r="B17">
        <v>13940</v>
      </c>
      <c t="n" s="6" r="C17">
        <v>13120</v>
      </c>
    </row>
    <row spans="1:5" r="18">
      <c t="s" s="4" r="A18">
        <v>40</v>
      </c>
      <c t="n" s="6" r="B18">
        <v>53191</v>
      </c>
      <c t="n" s="6" r="C18">
        <v>52871</v>
      </c>
    </row>
    <row spans="1:5" r="19">
      <c t="s" s="4" r="A19">
        <v>41</v>
      </c>
      <c t="n" s="6" r="B19">
        <v>193394</v>
      </c>
      <c t="n" s="6" r="C19">
        <v>171822</v>
      </c>
    </row>
    <row spans="1:5" r="20">
      <c t="s" s="4" r="A20">
        <v>42</v>
      </c>
      <c t="n" s="6" r="B20">
        <v>7103</v>
      </c>
      <c t="n" s="6" r="C20">
        <v>7087</v>
      </c>
    </row>
    <row spans="1:5" r="21">
      <c t="s" s="4" r="A21">
        <v>353</v>
      </c>
      <c t="n" s="6" r="B21">
        <v>0</v>
      </c>
      <c t="n" s="6" r="C21">
        <v>0</v>
      </c>
    </row>
    <row spans="1:5" r="22">
      <c t="s" s="4" r="A22">
        <v>43</v>
      </c>
      <c t="n" s="6" r="B22">
        <v>267628</v>
      </c>
      <c t="n" s="6" r="C22">
        <v>244900</v>
      </c>
    </row>
    <row spans="1:5" r="23">
      <c t="s" s="4" r="A23">
        <v>44</v>
      </c>
      <c t="n" s="6" r="B23">
        <v>988077</v>
      </c>
      <c t="n" s="6" r="C23">
        <v>989256</v>
      </c>
    </row>
    <row spans="1:5" r="24">
      <c t="s" s="4" r="A24">
        <v>45</v>
      </c>
      <c t="n" s="6" r="B24">
        <v>45661</v>
      </c>
      <c t="n" s="6" r="C24">
        <v>22900</v>
      </c>
    </row>
    <row spans="1:5" r="25">
      <c t="s" s="4" r="A25">
        <v>46</v>
      </c>
      <c t="n" s="6" r="B25">
        <v>39777</v>
      </c>
      <c t="n" s="6" r="C25">
        <v>59809</v>
      </c>
    </row>
    <row spans="1:5" r="26">
      <c t="s" s="4" r="A26">
        <v>47</v>
      </c>
      <c t="n" s="6" r="B26">
        <v>26263</v>
      </c>
      <c t="n" s="6" r="C26">
        <v>23977</v>
      </c>
    </row>
    <row spans="1:5" r="27">
      <c t="s" s="4" r="A27">
        <v>48</v>
      </c>
      <c t="n" s="6" r="B27">
        <v>1367406</v>
      </c>
      <c t="n" s="6" r="C27">
        <v>1340842</v>
      </c>
    </row>
    <row spans="1:5" r="28">
      <c t="s" s="4" r="A28">
        <v>54</v>
      </c>
      <c t="n" s="6" r="B28">
        <v>257460</v>
      </c>
      <c t="n" s="6" r="C28">
        <v>280918</v>
      </c>
    </row>
    <row spans="1:5" r="29">
      <c t="s" s="4" r="A29">
        <v>55</v>
      </c>
      <c t="n" s="6" r="B29">
        <v>1624866</v>
      </c>
      <c t="n" s="6" r="C29">
        <v>1621760</v>
      </c>
    </row>
    <row spans="1:5" r="30">
      <c t="s" s="4" r="A30">
        <v>354</v>
      </c>
    </row>
    <row spans="1:5" r="31">
      <c t="s" s="3" r="A31">
        <v>26</v>
      </c>
    </row>
    <row spans="1:5" r="32">
      <c t="s" s="4" r="A32">
        <v>27</v>
      </c>
      <c t="n" s="6" r="B32">
        <v>13</v>
      </c>
      <c t="n" s="6" r="C32">
        <v>102</v>
      </c>
      <c t="n" s="6" r="D32">
        <v>430</v>
      </c>
      <c t="n" s="6" r="E32">
        <v>297</v>
      </c>
    </row>
    <row spans="1:5" r="33">
      <c t="s" s="4" r="A33">
        <v>350</v>
      </c>
      <c t="n" s="6" r="B33">
        <v>0</v>
      </c>
      <c t="n" s="6" r="C33">
        <v>0</v>
      </c>
    </row>
    <row spans="1:5" r="34">
      <c t="s" s="4" r="A34">
        <v>29</v>
      </c>
      <c t="n" s="6" r="B34">
        <v>0</v>
      </c>
      <c t="n" s="6" r="C34">
        <v>0</v>
      </c>
    </row>
    <row spans="1:5" r="35">
      <c t="s" s="4" r="A35">
        <v>30</v>
      </c>
      <c t="n" s="6" r="B35">
        <v>0</v>
      </c>
      <c t="n" s="6" r="C35">
        <v>0</v>
      </c>
    </row>
    <row spans="1:5" r="36">
      <c t="s" s="4" r="A36">
        <v>351</v>
      </c>
      <c t="n" s="6" r="B36">
        <v>126</v>
      </c>
      <c t="n" s="6" r="C36">
        <v>57</v>
      </c>
    </row>
    <row spans="1:5" r="37">
      <c t="s" s="4" r="A37">
        <v>31</v>
      </c>
      <c t="n" s="6" r="B37">
        <v>139</v>
      </c>
      <c t="n" s="6" r="C37">
        <v>159</v>
      </c>
    </row>
    <row spans="1:5" r="38">
      <c t="s" s="4" r="A38">
        <v>32</v>
      </c>
      <c t="n" s="6" r="B38">
        <v>0</v>
      </c>
      <c t="n" s="6" r="C38">
        <v>0</v>
      </c>
    </row>
    <row spans="1:5" r="39">
      <c t="s" s="4" r="A39">
        <v>33</v>
      </c>
      <c t="n" s="6" r="B39">
        <v>0</v>
      </c>
      <c t="n" s="6" r="C39">
        <v>0</v>
      </c>
    </row>
    <row spans="1:5" r="40">
      <c t="s" s="4" r="A40">
        <v>34</v>
      </c>
      <c t="n" s="6" r="B40">
        <v>0</v>
      </c>
      <c t="n" s="6" r="C40">
        <v>0</v>
      </c>
    </row>
    <row spans="1:5" r="41">
      <c t="s" s="4" r="A41">
        <v>35</v>
      </c>
      <c t="n" s="6" r="B41">
        <v>0</v>
      </c>
      <c t="n" s="6" r="C41">
        <v>0</v>
      </c>
    </row>
    <row spans="1:5" r="42">
      <c t="s" s="4" r="A42">
        <v>352</v>
      </c>
      <c t="n" s="6" r="B42">
        <v>258724</v>
      </c>
      <c t="n" s="6" r="C42">
        <v>282222</v>
      </c>
    </row>
    <row spans="1:5" r="43">
      <c t="s" s="4" r="A43">
        <v>36</v>
      </c>
      <c t="n" s="6" r="B43">
        <v>0</v>
      </c>
      <c t="n" s="6" r="C43">
        <v>0</v>
      </c>
    </row>
    <row spans="1:5" r="44">
      <c t="s" s="4" r="A44">
        <v>37</v>
      </c>
      <c t="n" s="6" r="B44">
        <v>258863</v>
      </c>
      <c t="n" s="6" r="C44">
        <v>282381</v>
      </c>
    </row>
    <row spans="1:5" r="45">
      <c t="s" s="3" r="A45">
        <v>38</v>
      </c>
    </row>
    <row spans="1:5" r="46">
      <c t="s" s="4" r="A46">
        <v>39</v>
      </c>
      <c t="n" s="6" r="B46">
        <v>0</v>
      </c>
      <c t="n" s="6" r="C46">
        <v>0</v>
      </c>
    </row>
    <row spans="1:5" r="47">
      <c t="s" s="4" r="A47">
        <v>40</v>
      </c>
      <c t="n" s="6" r="B47">
        <v>6</v>
      </c>
      <c t="n" s="6" r="C47">
        <v>0</v>
      </c>
    </row>
    <row spans="1:5" r="48">
      <c t="s" s="4" r="A48">
        <v>41</v>
      </c>
      <c t="n" s="6" r="B48">
        <v>0</v>
      </c>
      <c t="n" s="6" r="C48">
        <v>0</v>
      </c>
    </row>
    <row spans="1:5" r="49">
      <c t="s" s="4" r="A49">
        <v>42</v>
      </c>
      <c t="n" s="6" r="B49">
        <v>0</v>
      </c>
      <c t="n" s="6" r="C49">
        <v>0</v>
      </c>
    </row>
    <row spans="1:5" r="50">
      <c t="s" s="4" r="A50">
        <v>353</v>
      </c>
      <c t="n" s="6" r="B50">
        <v>0</v>
      </c>
      <c t="n" s="6" r="C50">
        <v>66</v>
      </c>
    </row>
    <row spans="1:5" r="51">
      <c t="s" s="4" r="A51">
        <v>43</v>
      </c>
      <c t="n" s="6" r="B51">
        <v>6</v>
      </c>
      <c t="n" s="6" r="C51">
        <v>66</v>
      </c>
    </row>
    <row spans="1:5" r="52">
      <c t="s" s="4" r="A52">
        <v>44</v>
      </c>
      <c t="n" s="6" r="B52">
        <v>0</v>
      </c>
      <c t="n" s="6" r="C52">
        <v>0</v>
      </c>
    </row>
    <row spans="1:5" r="53">
      <c t="s" s="4" r="A53">
        <v>45</v>
      </c>
      <c t="n" s="6" r="B53">
        <v>0</v>
      </c>
      <c t="n" s="6" r="C53">
        <v>0</v>
      </c>
    </row>
    <row spans="1:5" r="54">
      <c t="s" s="4" r="A54">
        <v>46</v>
      </c>
      <c t="n" s="6" r="B54">
        <v>0</v>
      </c>
      <c t="n" s="6" r="C54">
        <v>0</v>
      </c>
    </row>
    <row spans="1:5" r="55">
      <c t="s" s="4" r="A55">
        <v>47</v>
      </c>
      <c t="n" s="6" r="B55">
        <v>0</v>
      </c>
      <c t="n" s="6" r="C55">
        <v>0</v>
      </c>
    </row>
    <row spans="1:5" r="56">
      <c t="s" s="4" r="A56">
        <v>48</v>
      </c>
      <c t="n" s="6" r="B56">
        <v>6</v>
      </c>
      <c t="n" s="6" r="C56">
        <v>66</v>
      </c>
    </row>
    <row spans="1:5" r="57">
      <c t="s" s="4" r="A57">
        <v>54</v>
      </c>
      <c t="n" s="6" r="B57">
        <v>258857</v>
      </c>
      <c t="n" s="6" r="C57">
        <v>282315</v>
      </c>
    </row>
    <row spans="1:5" r="58">
      <c t="s" s="4" r="A58">
        <v>55</v>
      </c>
      <c t="n" s="6" r="B58">
        <v>258863</v>
      </c>
      <c t="n" s="6" r="C58">
        <v>282381</v>
      </c>
    </row>
    <row spans="1:5" r="59">
      <c t="s" s="4" r="A59">
        <v>355</v>
      </c>
    </row>
    <row spans="1:5" r="60">
      <c t="s" s="3" r="A60">
        <v>26</v>
      </c>
    </row>
    <row spans="1:5" r="61">
      <c t="s" s="4" r="A61">
        <v>27</v>
      </c>
      <c t="n" s="6" r="B61">
        <v>0</v>
      </c>
      <c t="n" s="6" r="C61">
        <v>0</v>
      </c>
      <c t="n" s="6" r="D61">
        <v>29</v>
      </c>
      <c t="n" s="6" r="E61">
        <v>153</v>
      </c>
    </row>
    <row spans="1:5" r="62">
      <c t="s" s="4" r="A62">
        <v>350</v>
      </c>
      <c t="n" s="6" r="B62">
        <v>0</v>
      </c>
      <c t="n" s="6" r="C62">
        <v>0</v>
      </c>
    </row>
    <row spans="1:5" r="63">
      <c t="s" s="4" r="A63">
        <v>29</v>
      </c>
      <c t="n" s="6" r="B63">
        <v>26</v>
      </c>
      <c t="n" s="6" r="C63">
        <v>64</v>
      </c>
    </row>
    <row spans="1:5" r="64">
      <c t="s" s="4" r="A64">
        <v>30</v>
      </c>
      <c t="n" s="6" r="B64">
        <v>0</v>
      </c>
      <c t="n" s="6" r="C64">
        <v>0</v>
      </c>
    </row>
    <row spans="1:5" r="65">
      <c t="s" s="4" r="A65">
        <v>351</v>
      </c>
      <c t="n" s="6" r="B65">
        <v>0</v>
      </c>
      <c t="n" s="6" r="C65">
        <v>0</v>
      </c>
    </row>
    <row spans="1:5" r="66">
      <c t="s" s="4" r="A66">
        <v>31</v>
      </c>
      <c t="n" s="6" r="B66">
        <v>26</v>
      </c>
      <c t="n" s="6" r="C66">
        <v>64</v>
      </c>
    </row>
    <row spans="1:5" r="67">
      <c t="s" s="4" r="A67">
        <v>32</v>
      </c>
      <c t="n" s="6" r="B67">
        <v>0</v>
      </c>
      <c t="n" s="6" r="C67">
        <v>0</v>
      </c>
    </row>
    <row spans="1:5" r="68">
      <c t="s" s="4" r="A68">
        <v>33</v>
      </c>
      <c t="n" s="6" r="B68">
        <v>0</v>
      </c>
      <c t="n" s="6" r="C68">
        <v>0</v>
      </c>
    </row>
    <row spans="1:5" r="69">
      <c t="s" s="4" r="A69">
        <v>34</v>
      </c>
      <c t="n" s="6" r="B69">
        <v>0</v>
      </c>
      <c t="n" s="6" r="C69">
        <v>0</v>
      </c>
    </row>
    <row spans="1:5" r="70">
      <c t="s" s="4" r="A70">
        <v>35</v>
      </c>
      <c t="n" s="6" r="B70">
        <v>0</v>
      </c>
      <c t="n" s="6" r="C70">
        <v>0</v>
      </c>
    </row>
    <row spans="1:5" r="71">
      <c t="s" s="4" r="A71">
        <v>352</v>
      </c>
      <c t="n" s="6" r="B71">
        <v>1193426</v>
      </c>
      <c t="n" s="6" r="C71">
        <v>1209851</v>
      </c>
    </row>
    <row spans="1:5" r="72">
      <c t="s" s="4" r="A72">
        <v>36</v>
      </c>
      <c t="n" s="6" r="B72">
        <v>688</v>
      </c>
      <c t="n" s="6" r="C72">
        <v>1090</v>
      </c>
    </row>
    <row spans="1:5" r="73">
      <c t="s" s="4" r="A73">
        <v>37</v>
      </c>
      <c t="n" s="6" r="B73">
        <v>1194140</v>
      </c>
      <c t="n" s="6" r="C73">
        <v>1211005</v>
      </c>
    </row>
    <row spans="1:5" r="74">
      <c t="s" s="3" r="A74">
        <v>38</v>
      </c>
    </row>
    <row spans="1:5" r="75">
      <c t="s" s="4" r="A75">
        <v>39</v>
      </c>
      <c t="n" s="6" r="B75">
        <v>0</v>
      </c>
      <c t="n" s="6" r="C75">
        <v>0</v>
      </c>
    </row>
    <row spans="1:5" r="76">
      <c t="s" s="4" r="A76">
        <v>40</v>
      </c>
      <c t="n" s="6" r="B76">
        <v>1392</v>
      </c>
      <c t="n" s="6" r="C76">
        <v>1377</v>
      </c>
    </row>
    <row spans="1:5" r="77">
      <c t="s" s="4" r="A77">
        <v>41</v>
      </c>
      <c t="n" s="6" r="B77">
        <v>0</v>
      </c>
      <c t="n" s="6" r="C77">
        <v>0</v>
      </c>
    </row>
    <row spans="1:5" r="78">
      <c t="s" s="4" r="A78">
        <v>42</v>
      </c>
      <c t="n" s="6" r="B78">
        <v>7103</v>
      </c>
      <c t="n" s="6" r="C78">
        <v>7087</v>
      </c>
    </row>
    <row spans="1:5" r="79">
      <c t="s" s="4" r="A79">
        <v>353</v>
      </c>
      <c t="n" s="6" r="B79">
        <v>0</v>
      </c>
      <c t="n" s="6" r="C79">
        <v>0</v>
      </c>
    </row>
    <row spans="1:5" r="80">
      <c t="s" s="4" r="A80">
        <v>43</v>
      </c>
      <c t="n" s="6" r="B80">
        <v>8495</v>
      </c>
      <c t="n" s="6" r="C80">
        <v>8464</v>
      </c>
    </row>
    <row spans="1:5" r="81">
      <c t="s" s="4" r="A81">
        <v>44</v>
      </c>
      <c t="n" s="6" r="B81">
        <v>988077</v>
      </c>
      <c t="n" s="6" r="C81">
        <v>989256</v>
      </c>
    </row>
    <row spans="1:5" r="82">
      <c t="s" s="4" r="A82">
        <v>45</v>
      </c>
      <c t="n" s="6" r="B82">
        <v>0</v>
      </c>
      <c t="n" s="6" r="C82">
        <v>0</v>
      </c>
    </row>
    <row spans="1:5" r="83">
      <c t="s" s="4" r="A83">
        <v>46</v>
      </c>
      <c t="n" s="6" r="B83">
        <v>0</v>
      </c>
      <c t="n" s="6" r="C83">
        <v>0</v>
      </c>
    </row>
    <row spans="1:5" r="84">
      <c t="s" s="4" r="A84">
        <v>47</v>
      </c>
      <c t="n" s="6" r="B84">
        <v>0</v>
      </c>
      <c t="n" s="6" r="C84">
        <v>0</v>
      </c>
    </row>
    <row spans="1:5" r="85">
      <c t="s" s="4" r="A85">
        <v>48</v>
      </c>
      <c t="n" s="6" r="B85">
        <v>996572</v>
      </c>
      <c t="n" s="6" r="C85">
        <v>997720</v>
      </c>
    </row>
    <row spans="1:5" r="86">
      <c t="s" s="4" r="A86">
        <v>54</v>
      </c>
      <c t="n" s="6" r="B86">
        <v>197568</v>
      </c>
      <c t="n" s="6" r="C86">
        <v>213285</v>
      </c>
    </row>
    <row spans="1:5" r="87">
      <c t="s" s="4" r="A87">
        <v>55</v>
      </c>
      <c t="n" s="6" r="B87">
        <v>1194140</v>
      </c>
      <c t="n" s="6" r="C87">
        <v>1211005</v>
      </c>
    </row>
    <row spans="1:5" r="88">
      <c t="s" s="4" r="A88">
        <v>356</v>
      </c>
    </row>
    <row spans="1:5" r="89">
      <c t="s" s="3" r="A89">
        <v>26</v>
      </c>
    </row>
    <row spans="1:5" r="90">
      <c t="s" s="4" r="A90">
        <v>27</v>
      </c>
      <c t="n" s="6" r="B90">
        <v>116054</v>
      </c>
      <c t="n" s="6" r="C90">
        <v>125795</v>
      </c>
      <c t="n" s="6" r="D90">
        <v>105596</v>
      </c>
      <c t="n" s="6" r="E90">
        <v>104690</v>
      </c>
    </row>
    <row spans="1:5" r="91">
      <c t="s" s="4" r="A91">
        <v>350</v>
      </c>
      <c t="n" s="6" r="B91">
        <v>14450</v>
      </c>
      <c t="n" s="6" r="C91">
        <v>13363</v>
      </c>
    </row>
    <row spans="1:5" r="92">
      <c t="s" s="4" r="A92">
        <v>29</v>
      </c>
      <c t="n" s="6" r="B92">
        <v>9761</v>
      </c>
      <c t="n" s="6" r="C92">
        <v>12019</v>
      </c>
    </row>
    <row spans="1:5" r="93">
      <c t="s" s="4" r="A93">
        <v>30</v>
      </c>
      <c t="n" s="6" r="B93">
        <v>14842</v>
      </c>
      <c t="n" s="6" r="C93">
        <v>8565</v>
      </c>
    </row>
    <row spans="1:5" r="94">
      <c t="s" s="4" r="A94">
        <v>351</v>
      </c>
      <c t="n" s="6" r="B94">
        <v>78</v>
      </c>
      <c t="n" s="6" r="C94">
        <v>135</v>
      </c>
    </row>
    <row spans="1:5" r="95">
      <c t="s" s="4" r="A95">
        <v>31</v>
      </c>
      <c t="n" s="6" r="B95">
        <v>155185</v>
      </c>
      <c t="n" s="6" r="C95">
        <v>159877</v>
      </c>
    </row>
    <row spans="1:5" r="96">
      <c t="s" s="4" r="A96">
        <v>32</v>
      </c>
      <c t="n" s="6" r="B96">
        <v>85413</v>
      </c>
      <c t="n" s="6" r="C96">
        <v>54415</v>
      </c>
    </row>
    <row spans="1:5" r="97">
      <c t="s" s="4" r="A97">
        <v>33</v>
      </c>
      <c t="n" s="6" r="B97">
        <v>274270</v>
      </c>
      <c t="n" s="6" r="C97">
        <v>281566</v>
      </c>
    </row>
    <row spans="1:5" r="98">
      <c t="s" s="4" r="A98">
        <v>34</v>
      </c>
      <c t="n" s="6" r="B98">
        <v>132043</v>
      </c>
      <c t="n" s="6" r="C98">
        <v>159736</v>
      </c>
    </row>
    <row spans="1:5" r="99">
      <c t="s" s="4" r="A99">
        <v>35</v>
      </c>
      <c t="n" s="6" r="B99">
        <v>958729</v>
      </c>
      <c t="n" s="6" r="C99">
        <v>947613</v>
      </c>
    </row>
    <row spans="1:5" r="100">
      <c t="s" s="4" r="A100">
        <v>352</v>
      </c>
      <c t="n" s="6" r="B100">
        <v>195854</v>
      </c>
      <c t="n" s="6" r="C100">
        <v>211201</v>
      </c>
    </row>
    <row spans="1:5" r="101">
      <c t="s" s="4" r="A101">
        <v>36</v>
      </c>
      <c t="n" s="6" r="B101">
        <v>13413</v>
      </c>
      <c t="n" s="6" r="C101">
        <v>12583</v>
      </c>
    </row>
    <row spans="1:5" r="102">
      <c t="s" s="4" r="A102">
        <v>37</v>
      </c>
      <c t="n" s="6" r="B102">
        <v>1814907</v>
      </c>
      <c t="n" s="6" r="C102">
        <v>1826991</v>
      </c>
    </row>
    <row spans="1:5" r="103">
      <c t="s" s="3" r="A103">
        <v>38</v>
      </c>
    </row>
    <row spans="1:5" r="104">
      <c t="s" s="4" r="A104">
        <v>39</v>
      </c>
      <c t="n" s="6" r="B104">
        <v>13847</v>
      </c>
      <c t="n" s="6" r="C104">
        <v>12649</v>
      </c>
    </row>
    <row spans="1:5" r="105">
      <c t="s" s="4" r="A105">
        <v>40</v>
      </c>
      <c t="n" s="6" r="B105">
        <v>50274</v>
      </c>
      <c t="n" s="6" r="C105">
        <v>50272</v>
      </c>
    </row>
    <row spans="1:5" r="106">
      <c t="s" s="4" r="A106">
        <v>41</v>
      </c>
      <c t="n" s="6" r="B106">
        <v>193363</v>
      </c>
      <c t="n" s="6" r="C106">
        <v>171797</v>
      </c>
    </row>
    <row spans="1:5" r="107">
      <c t="s" s="4" r="A107">
        <v>42</v>
      </c>
      <c t="n" s="6" r="B107">
        <v>0</v>
      </c>
      <c t="n" s="6" r="C107">
        <v>0</v>
      </c>
    </row>
    <row spans="1:5" r="108">
      <c t="s" s="4" r="A108">
        <v>353</v>
      </c>
      <c t="n" s="6" r="B108">
        <v>1169</v>
      </c>
      <c t="n" s="6" r="C108">
        <v>1205</v>
      </c>
    </row>
    <row spans="1:5" r="109">
      <c t="s" s="4" r="A109">
        <v>43</v>
      </c>
      <c t="n" s="6" r="B109">
        <v>258653</v>
      </c>
      <c t="n" s="6" r="C109">
        <v>235923</v>
      </c>
    </row>
    <row spans="1:5" r="110">
      <c t="s" s="4" r="A110">
        <v>44</v>
      </c>
      <c t="n" s="6" r="B110">
        <v>0</v>
      </c>
      <c t="n" s="6" r="C110">
        <v>0</v>
      </c>
    </row>
    <row spans="1:5" r="111">
      <c t="s" s="4" r="A111">
        <v>45</v>
      </c>
      <c t="n" s="6" r="B111">
        <v>45661</v>
      </c>
      <c t="n" s="6" r="C111">
        <v>22900</v>
      </c>
    </row>
    <row spans="1:5" r="112">
      <c t="s" s="4" r="A112">
        <v>46</v>
      </c>
      <c t="n" s="6" r="B112">
        <v>39777</v>
      </c>
      <c t="n" s="6" r="C112">
        <v>59809</v>
      </c>
    </row>
    <row spans="1:5" r="113">
      <c t="s" s="4" r="A113">
        <v>47</v>
      </c>
      <c t="n" s="6" r="B113">
        <v>26159</v>
      </c>
      <c t="n" s="6" r="C113">
        <v>23848</v>
      </c>
    </row>
    <row spans="1:5" r="114">
      <c t="s" s="4" r="A114">
        <v>48</v>
      </c>
      <c t="n" s="6" r="B114">
        <v>370250</v>
      </c>
      <c t="n" s="6" r="C114">
        <v>342480</v>
      </c>
    </row>
    <row spans="1:5" r="115">
      <c t="s" s="4" r="A115">
        <v>54</v>
      </c>
      <c t="n" s="6" r="B115">
        <v>1444657</v>
      </c>
      <c t="n" s="6" r="C115">
        <v>1484511</v>
      </c>
    </row>
    <row spans="1:5" r="116">
      <c t="s" s="4" r="A116">
        <v>55</v>
      </c>
      <c t="n" s="6" r="B116">
        <v>1814907</v>
      </c>
      <c t="n" s="6" r="C116">
        <v>1826991</v>
      </c>
    </row>
    <row spans="1:5" r="117">
      <c t="s" s="4" r="A117">
        <v>357</v>
      </c>
    </row>
    <row spans="1:5" r="118">
      <c t="s" s="3" r="A118">
        <v>26</v>
      </c>
    </row>
    <row spans="1:5" r="119">
      <c t="s" s="4" r="A119">
        <v>27</v>
      </c>
      <c t="n" s="6" r="B119">
        <v>2834</v>
      </c>
      <c t="n" s="6" r="C119">
        <v>2260</v>
      </c>
      <c t="n" s="6" r="D119">
        <v>2032</v>
      </c>
      <c t="n" s="6" r="E119">
        <v>3354</v>
      </c>
    </row>
    <row spans="1:5" r="120">
      <c t="s" s="4" r="A120">
        <v>350</v>
      </c>
      <c t="n" s="6" r="B120">
        <v>123</v>
      </c>
      <c t="n" s="6" r="C120">
        <v>261</v>
      </c>
    </row>
    <row spans="1:5" r="121">
      <c t="s" s="4" r="A121">
        <v>29</v>
      </c>
      <c t="n" s="6" r="B121">
        <v>129</v>
      </c>
      <c t="n" s="6" r="C121">
        <v>145</v>
      </c>
    </row>
    <row spans="1:5" r="122">
      <c t="s" s="4" r="A122">
        <v>30</v>
      </c>
      <c t="n" s="6" r="B122">
        <v>200</v>
      </c>
      <c t="n" s="6" r="C122">
        <v>135</v>
      </c>
    </row>
    <row spans="1:5" r="123">
      <c t="s" s="4" r="A123">
        <v>351</v>
      </c>
      <c t="n" s="6" r="B123">
        <v>1113</v>
      </c>
      <c t="n" s="6" r="C123">
        <v>1188</v>
      </c>
    </row>
    <row spans="1:5" r="124">
      <c t="s" s="4" r="A124">
        <v>31</v>
      </c>
      <c t="n" s="6" r="B124">
        <v>4399</v>
      </c>
      <c t="n" s="6" r="C124">
        <v>3989</v>
      </c>
    </row>
    <row spans="1:5" r="125">
      <c t="s" s="4" r="A125">
        <v>32</v>
      </c>
      <c t="n" s="6" r="B125">
        <v>294</v>
      </c>
      <c t="n" s="6" r="C125">
        <v>380</v>
      </c>
    </row>
    <row spans="1:5" r="126">
      <c t="s" s="4" r="A126">
        <v>33</v>
      </c>
      <c t="n" s="6" r="B126">
        <v>664</v>
      </c>
      <c t="n" s="6" r="C126">
        <v>715</v>
      </c>
    </row>
    <row spans="1:5" r="127">
      <c t="s" s="4" r="A127">
        <v>34</v>
      </c>
      <c t="n" s="6" r="B127">
        <v>0</v>
      </c>
      <c t="n" s="6" r="C127">
        <v>0</v>
      </c>
    </row>
    <row spans="1:5" r="128">
      <c t="s" s="4" r="A128">
        <v>35</v>
      </c>
      <c t="n" s="6" r="B128">
        <v>670</v>
      </c>
      <c t="n" s="6" r="C128">
        <v>670</v>
      </c>
    </row>
    <row spans="1:5" r="129">
      <c t="s" s="4" r="A129">
        <v>352</v>
      </c>
      <c t="n" s="6" r="B129">
        <v>150</v>
      </c>
      <c t="n" s="6" r="C129">
        <v>126</v>
      </c>
    </row>
    <row spans="1:5" r="130">
      <c t="s" s="4" r="A130">
        <v>36</v>
      </c>
      <c t="n" s="6" r="B130">
        <v>250</v>
      </c>
      <c t="n" s="6" r="C130">
        <v>283</v>
      </c>
    </row>
    <row spans="1:5" r="131">
      <c t="s" s="4" r="A131">
        <v>37</v>
      </c>
      <c t="n" s="6" r="B131">
        <v>6427</v>
      </c>
      <c t="n" s="6" r="C131">
        <v>6163</v>
      </c>
    </row>
    <row spans="1:5" r="132">
      <c t="s" s="3" r="A132">
        <v>38</v>
      </c>
    </row>
    <row spans="1:5" r="133">
      <c t="s" s="4" r="A133">
        <v>39</v>
      </c>
      <c t="n" s="6" r="B133">
        <v>93</v>
      </c>
      <c t="n" s="6" r="C133">
        <v>471</v>
      </c>
    </row>
    <row spans="1:5" r="134">
      <c t="s" s="4" r="A134">
        <v>40</v>
      </c>
      <c t="n" s="6" r="B134">
        <v>1519</v>
      </c>
      <c t="n" s="6" r="C134">
        <v>1222</v>
      </c>
    </row>
    <row spans="1:5" r="135">
      <c t="s" s="4" r="A135">
        <v>41</v>
      </c>
      <c t="n" s="6" r="B135">
        <v>31</v>
      </c>
      <c t="n" s="6" r="C135">
        <v>25</v>
      </c>
    </row>
    <row spans="1:5" r="136">
      <c t="s" s="4" r="A136">
        <v>42</v>
      </c>
      <c t="n" s="6" r="B136">
        <v>0</v>
      </c>
      <c t="n" s="6" r="C136">
        <v>0</v>
      </c>
    </row>
    <row spans="1:5" r="137">
      <c t="s" s="4" r="A137">
        <v>353</v>
      </c>
      <c t="n" s="6" r="B137">
        <v>148</v>
      </c>
      <c t="n" s="6" r="C137">
        <v>109</v>
      </c>
    </row>
    <row spans="1:5" r="138">
      <c t="s" s="4" r="A138">
        <v>43</v>
      </c>
      <c t="n" s="6" r="B138">
        <v>1791</v>
      </c>
      <c t="n" s="6" r="C138">
        <v>1827</v>
      </c>
    </row>
    <row spans="1:5" r="139">
      <c t="s" s="4" r="A139">
        <v>44</v>
      </c>
      <c t="n" s="6" r="B139">
        <v>0</v>
      </c>
      <c t="n" s="6" r="C139">
        <v>0</v>
      </c>
    </row>
    <row spans="1:5" r="140">
      <c t="s" s="4" r="A140">
        <v>45</v>
      </c>
      <c t="n" s="6" r="B140">
        <v>0</v>
      </c>
      <c t="n" s="6" r="C140">
        <v>0</v>
      </c>
    </row>
    <row spans="1:5" r="141">
      <c t="s" s="4" r="A141">
        <v>46</v>
      </c>
      <c t="n" s="6" r="B141">
        <v>0</v>
      </c>
      <c t="n" s="6" r="C141">
        <v>0</v>
      </c>
    </row>
    <row spans="1:5" r="142">
      <c t="s" s="4" r="A142">
        <v>47</v>
      </c>
      <c t="n" s="6" r="B142">
        <v>104</v>
      </c>
      <c t="n" s="6" r="C142">
        <v>129</v>
      </c>
    </row>
    <row spans="1:5" r="143">
      <c t="s" s="4" r="A143">
        <v>48</v>
      </c>
      <c t="n" s="6" r="B143">
        <v>1895</v>
      </c>
      <c t="n" s="6" r="C143">
        <v>1956</v>
      </c>
    </row>
    <row spans="1:5" r="144">
      <c t="s" s="4" r="A144">
        <v>54</v>
      </c>
      <c t="n" s="6" r="B144">
        <v>4532</v>
      </c>
      <c t="n" s="6" r="C144">
        <v>4207</v>
      </c>
    </row>
    <row spans="1:5" r="145">
      <c t="s" s="4" r="A145">
        <v>55</v>
      </c>
      <c t="n" s="6" r="B145">
        <v>6427</v>
      </c>
      <c t="n" s="6" r="C145">
        <v>6163</v>
      </c>
    </row>
    <row spans="1:5" r="146">
      <c t="s" s="4" r="A146">
        <v>358</v>
      </c>
    </row>
    <row spans="1:5" r="147">
      <c t="s" s="3" r="A147">
        <v>26</v>
      </c>
    </row>
    <row spans="1:5" r="148">
      <c t="s" s="4" r="A148">
        <v>27</v>
      </c>
      <c t="n" s="6" r="B148">
        <v>0</v>
      </c>
      <c t="n" s="6" r="C148">
        <v>0</v>
      </c>
      <c t="n" s="7" r="D148">
        <v>0</v>
      </c>
      <c t="n" s="7" r="E148">
        <v>0</v>
      </c>
    </row>
    <row spans="1:5" r="149">
      <c t="s" s="4" r="A149">
        <v>350</v>
      </c>
      <c t="n" s="6" r="B149">
        <v>0</v>
      </c>
      <c t="n" s="6" r="C149">
        <v>0</v>
      </c>
    </row>
    <row spans="1:5" r="150">
      <c t="s" s="4" r="A150">
        <v>29</v>
      </c>
      <c t="n" s="6" r="B150">
        <v>0</v>
      </c>
      <c t="n" s="6" r="C150">
        <v>0</v>
      </c>
    </row>
    <row spans="1:5" r="151">
      <c t="s" s="4" r="A151">
        <v>30</v>
      </c>
      <c t="n" s="6" r="B151">
        <v>0</v>
      </c>
      <c t="n" s="6" r="C151">
        <v>0</v>
      </c>
    </row>
    <row spans="1:5" r="152">
      <c t="s" s="4" r="A152">
        <v>351</v>
      </c>
      <c t="n" s="6" r="B152">
        <v>-1317</v>
      </c>
      <c t="n" s="6" r="C152">
        <v>-1380</v>
      </c>
    </row>
    <row spans="1:5" r="153">
      <c t="s" s="4" r="A153">
        <v>31</v>
      </c>
      <c t="n" s="6" r="B153">
        <v>-1317</v>
      </c>
      <c t="n" s="6" r="C153">
        <v>-1380</v>
      </c>
    </row>
    <row spans="1:5" r="154">
      <c t="s" s="4" r="A154">
        <v>32</v>
      </c>
      <c t="n" s="6" r="B154">
        <v>0</v>
      </c>
      <c t="n" s="6" r="C154">
        <v>0</v>
      </c>
    </row>
    <row spans="1:5" r="155">
      <c t="s" s="4" r="A155">
        <v>33</v>
      </c>
      <c t="n" s="6" r="B155">
        <v>0</v>
      </c>
      <c t="n" s="6" r="C155">
        <v>0</v>
      </c>
    </row>
    <row spans="1:5" r="156">
      <c t="s" s="4" r="A156">
        <v>34</v>
      </c>
      <c t="n" s="6" r="B156">
        <v>0</v>
      </c>
      <c t="n" s="6" r="C156">
        <v>0</v>
      </c>
    </row>
    <row spans="1:5" r="157">
      <c t="s" s="4" r="A157">
        <v>35</v>
      </c>
      <c t="n" s="6" r="B157">
        <v>0</v>
      </c>
      <c t="n" s="6" r="C157">
        <v>0</v>
      </c>
    </row>
    <row spans="1:5" r="158">
      <c t="s" s="4" r="A158">
        <v>352</v>
      </c>
      <c t="n" s="6" r="B158">
        <v>-1648154</v>
      </c>
      <c t="n" s="6" r="C158">
        <v>-1703400</v>
      </c>
    </row>
    <row spans="1:5" r="159">
      <c t="s" s="4" r="A159">
        <v>36</v>
      </c>
      <c t="n" s="6" r="B159">
        <v>0</v>
      </c>
      <c t="n" s="6" r="C159">
        <v>0</v>
      </c>
    </row>
    <row spans="1:5" r="160">
      <c t="s" s="4" r="A160">
        <v>37</v>
      </c>
      <c t="n" s="6" r="B160">
        <v>-1649471</v>
      </c>
      <c t="n" s="6" r="C160">
        <v>-1704780</v>
      </c>
    </row>
    <row spans="1:5" r="161">
      <c t="s" s="3" r="A161">
        <v>38</v>
      </c>
    </row>
    <row spans="1:5" r="162">
      <c t="s" s="4" r="A162">
        <v>39</v>
      </c>
      <c t="n" s="6" r="B162">
        <v>0</v>
      </c>
      <c t="n" s="6" r="C162">
        <v>0</v>
      </c>
    </row>
    <row spans="1:5" r="163">
      <c t="s" s="4" r="A163">
        <v>40</v>
      </c>
      <c t="n" s="6" r="B163">
        <v>0</v>
      </c>
      <c t="n" s="6" r="C163">
        <v>0</v>
      </c>
    </row>
    <row spans="1:5" r="164">
      <c t="s" s="4" r="A164">
        <v>41</v>
      </c>
      <c t="n" s="6" r="B164">
        <v>0</v>
      </c>
      <c t="n" s="6" r="C164">
        <v>0</v>
      </c>
    </row>
    <row spans="1:5" r="165">
      <c t="s" s="4" r="A165">
        <v>42</v>
      </c>
      <c t="n" s="6" r="B165">
        <v>0</v>
      </c>
      <c t="n" s="6" r="C165">
        <v>0</v>
      </c>
    </row>
    <row spans="1:5" r="166">
      <c t="s" s="4" r="A166">
        <v>353</v>
      </c>
      <c t="n" s="6" r="B166">
        <v>-1317</v>
      </c>
      <c t="n" s="6" r="C166">
        <v>-1380</v>
      </c>
    </row>
    <row spans="1:5" r="167">
      <c t="s" s="4" r="A167">
        <v>43</v>
      </c>
      <c t="n" s="6" r="B167">
        <v>-1317</v>
      </c>
      <c t="n" s="6" r="C167">
        <v>-1380</v>
      </c>
    </row>
    <row spans="1:5" r="168">
      <c t="s" s="4" r="A168">
        <v>44</v>
      </c>
      <c t="n" s="6" r="B168">
        <v>0</v>
      </c>
      <c t="n" s="6" r="C168">
        <v>0</v>
      </c>
    </row>
    <row spans="1:5" r="169">
      <c t="s" s="4" r="A169">
        <v>45</v>
      </c>
      <c t="n" s="6" r="B169">
        <v>0</v>
      </c>
      <c t="n" s="6" r="C169">
        <v>0</v>
      </c>
    </row>
    <row spans="1:5" r="170">
      <c t="s" s="4" r="A170">
        <v>46</v>
      </c>
      <c t="n" s="6" r="B170">
        <v>0</v>
      </c>
      <c t="n" s="6" r="C170">
        <v>0</v>
      </c>
    </row>
    <row spans="1:5" r="171">
      <c t="s" s="4" r="A171">
        <v>47</v>
      </c>
      <c t="n" s="6" r="B171">
        <v>0</v>
      </c>
      <c t="n" s="6" r="C171">
        <v>0</v>
      </c>
    </row>
    <row spans="1:5" r="172">
      <c t="s" s="4" r="A172">
        <v>48</v>
      </c>
      <c t="n" s="6" r="B172">
        <v>-1317</v>
      </c>
      <c t="n" s="6" r="C172">
        <v>-1380</v>
      </c>
    </row>
    <row spans="1:5" r="173">
      <c t="s" s="4" r="A173">
        <v>54</v>
      </c>
      <c t="n" s="6" r="B173">
        <v>-1648154</v>
      </c>
      <c t="n" s="6" r="C173">
        <v>-1703400</v>
      </c>
    </row>
    <row spans="1:5" r="174">
      <c t="s" s="4" r="A174">
        <v>55</v>
      </c>
      <c t="n" s="7" r="B174">
        <v>-1649471</v>
      </c>
      <c t="n" s="7" r="C174">
        <v>-17047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9</v>
      </c>
      <c t="s" s="2" r="B1">
        <v>60</v>
      </c>
      <c t="s" s="2" r="D1">
        <v>1</v>
      </c>
    </row>
    <row spans="1:5" r="2">
      <c t="s" s="2" r="B2">
        <v>2</v>
      </c>
      <c t="s" s="2" r="C2">
        <v>61</v>
      </c>
      <c t="s" s="2" r="D2">
        <v>2</v>
      </c>
      <c t="s" s="2" r="E2">
        <v>61</v>
      </c>
    </row>
    <row spans="1:5" r="3">
      <c t="s" s="3" r="A3">
        <v>360</v>
      </c>
    </row>
    <row spans="1:5" r="4">
      <c t="s" s="4" r="A4">
        <v>65</v>
      </c>
      <c t="n" s="7" r="B4">
        <v>211424</v>
      </c>
      <c t="n" s="7" r="C4">
        <v>169424</v>
      </c>
      <c t="n" s="7" r="D4">
        <v>407934</v>
      </c>
      <c t="n" s="7" r="E4">
        <v>334021</v>
      </c>
    </row>
    <row spans="1:5" r="5">
      <c t="s" s="4" r="A5">
        <v>361</v>
      </c>
      <c t="n" s="6" r="B5">
        <v>55863</v>
      </c>
      <c t="n" s="6" r="C5">
        <v>39466</v>
      </c>
      <c t="n" s="6" r="D5">
        <v>107623</v>
      </c>
      <c t="n" s="6" r="E5">
        <v>79427</v>
      </c>
    </row>
    <row spans="1:5" r="6">
      <c t="s" s="4" r="A6">
        <v>70</v>
      </c>
      <c t="n" s="6" r="B6">
        <v>155561</v>
      </c>
      <c t="n" s="6" r="C6">
        <v>129958</v>
      </c>
      <c t="n" s="6" r="D6">
        <v>300311</v>
      </c>
      <c t="n" s="6" r="E6">
        <v>254594</v>
      </c>
    </row>
    <row spans="1:5" r="7">
      <c t="s" s="3" r="A7">
        <v>71</v>
      </c>
    </row>
    <row spans="1:5" r="8">
      <c t="s" s="4" r="A8">
        <v>72</v>
      </c>
      <c t="n" s="6" r="B8">
        <v>27643</v>
      </c>
      <c t="n" s="6" r="C8">
        <v>24282</v>
      </c>
      <c t="n" s="6" r="D8">
        <v>53647</v>
      </c>
      <c t="n" s="6" r="E8">
        <v>47725</v>
      </c>
    </row>
    <row spans="1:5" r="9">
      <c t="s" s="4" r="A9">
        <v>73</v>
      </c>
      <c t="n" s="6" r="B9">
        <v>55433</v>
      </c>
      <c t="n" s="6" r="C9">
        <v>41203</v>
      </c>
      <c t="n" s="6" r="D9">
        <v>107233</v>
      </c>
      <c t="n" s="6" r="E9">
        <v>84380</v>
      </c>
    </row>
    <row spans="1:5" r="10">
      <c t="s" s="4" r="A10">
        <v>74</v>
      </c>
      <c t="n" s="6" r="B10">
        <v>19533</v>
      </c>
      <c t="n" s="6" r="C10">
        <v>12427</v>
      </c>
      <c t="n" s="6" r="D10">
        <v>33451</v>
      </c>
      <c t="n" s="6" r="E10">
        <v>23882</v>
      </c>
    </row>
    <row spans="1:5" r="11">
      <c t="s" s="4" r="A11">
        <v>75</v>
      </c>
      <c t="n" s="6" r="B11">
        <v>18052</v>
      </c>
      <c t="n" s="6" r="C11">
        <v>27464</v>
      </c>
      <c t="n" s="6" r="D11">
        <v>36642</v>
      </c>
      <c t="n" s="6" r="E11">
        <v>54927</v>
      </c>
    </row>
    <row spans="1:5" r="12">
      <c t="s" s="4" r="A12">
        <v>362</v>
      </c>
      <c t="n" s="6" r="B12">
        <v>30874</v>
      </c>
      <c t="n" s="6" r="C12">
        <v>0</v>
      </c>
      <c t="n" s="6" r="D12">
        <v>32306</v>
      </c>
      <c t="n" s="6" r="E12">
        <v>0</v>
      </c>
    </row>
    <row spans="1:5" r="13">
      <c t="s" s="4" r="A13">
        <v>77</v>
      </c>
      <c t="n" s="6" r="B13">
        <v>151535</v>
      </c>
      <c t="n" s="6" r="C13">
        <v>105376</v>
      </c>
      <c t="n" s="6" r="D13">
        <v>263279</v>
      </c>
      <c t="n" s="6" r="E13">
        <v>210914</v>
      </c>
    </row>
    <row spans="1:5" r="14">
      <c t="s" s="4" r="A14">
        <v>363</v>
      </c>
      <c t="n" s="6" r="B14">
        <v>4026</v>
      </c>
      <c t="n" s="6" r="C14">
        <v>24582</v>
      </c>
      <c t="n" s="6" r="D14">
        <v>37032</v>
      </c>
      <c t="n" s="6" r="E14">
        <v>43680</v>
      </c>
    </row>
    <row spans="1:5" r="15">
      <c t="s" s="4" r="A15">
        <v>364</v>
      </c>
      <c t="n" s="6" r="B15">
        <v>-19731</v>
      </c>
      <c t="n" s="6" r="C15">
        <v>-16622</v>
      </c>
      <c t="n" s="6" r="D15">
        <v>-39812</v>
      </c>
      <c t="n" s="6" r="E15">
        <v>-33830</v>
      </c>
    </row>
    <row spans="1:5" r="16">
      <c t="s" s="4" r="A16">
        <v>80</v>
      </c>
      <c t="n" s="6" r="B16">
        <v>-279</v>
      </c>
      <c t="n" s="6" r="C16">
        <v>190</v>
      </c>
      <c t="n" s="6" r="D16">
        <v>-448</v>
      </c>
      <c t="n" s="6" r="E16">
        <v>-73</v>
      </c>
    </row>
    <row spans="1:5" r="17">
      <c t="s" s="4" r="A17">
        <v>365</v>
      </c>
      <c t="n" s="6" r="B17">
        <v>-15984</v>
      </c>
      <c t="n" s="6" r="C17">
        <v>8150</v>
      </c>
      <c t="n" s="6" r="D17">
        <v>-3228</v>
      </c>
      <c t="n" s="6" r="E17">
        <v>9777</v>
      </c>
    </row>
    <row spans="1:5" r="18">
      <c t="s" s="4" r="A18">
        <v>366</v>
      </c>
      <c t="n" s="6" r="B18">
        <v>5520</v>
      </c>
      <c t="n" s="6" r="C18">
        <v>5512</v>
      </c>
      <c t="n" s="6" r="D18">
        <v>5132</v>
      </c>
      <c t="n" s="6" r="E18">
        <v>6679</v>
      </c>
    </row>
    <row spans="1:5" r="19">
      <c t="s" s="4" r="A19">
        <v>367</v>
      </c>
      <c t="n" s="6" r="B19">
        <v>-10464</v>
      </c>
      <c t="n" s="6" r="C19">
        <v>13662</v>
      </c>
      <c t="n" s="6" r="D19">
        <v>1904</v>
      </c>
      <c t="n" s="6" r="E19">
        <v>16456</v>
      </c>
    </row>
    <row spans="1:5" r="20">
      <c t="s" s="4" r="A20">
        <v>368</v>
      </c>
      <c t="n" s="6" r="B20">
        <v>0</v>
      </c>
      <c t="n" s="6" r="C20">
        <v>0</v>
      </c>
      <c t="n" s="6" r="D20">
        <v>0</v>
      </c>
      <c t="n" s="6" r="E20">
        <v>0</v>
      </c>
    </row>
    <row spans="1:5" r="21">
      <c t="s" s="4" r="A21">
        <v>83</v>
      </c>
      <c t="n" s="6" r="B21">
        <v>-10464</v>
      </c>
      <c t="n" s="6" r="C21">
        <v>13662</v>
      </c>
      <c t="n" s="6" r="D21">
        <v>1904</v>
      </c>
      <c t="n" s="6" r="E21">
        <v>16456</v>
      </c>
    </row>
    <row spans="1:5" r="22">
      <c t="s" s="4" r="A22">
        <v>84</v>
      </c>
      <c t="n" s="6" r="B22">
        <v>-10464</v>
      </c>
      <c t="n" s="6" r="C22">
        <v>13662</v>
      </c>
      <c t="n" s="6" r="D22">
        <v>1904</v>
      </c>
      <c t="n" s="6" r="E22">
        <v>16456</v>
      </c>
    </row>
    <row spans="1:5" r="23">
      <c t="s" s="4" r="A23">
        <v>358</v>
      </c>
    </row>
    <row spans="1:5" r="24">
      <c t="s" s="3" r="A24">
        <v>360</v>
      </c>
    </row>
    <row spans="1:5" r="25">
      <c t="s" s="4" r="A25">
        <v>65</v>
      </c>
      <c t="n" s="6" r="B25">
        <v>-3202</v>
      </c>
      <c t="n" s="6" r="C25">
        <v>-3200</v>
      </c>
      <c t="n" s="6" r="D25">
        <v>-6098</v>
      </c>
      <c t="n" s="6" r="E25">
        <v>-6483</v>
      </c>
    </row>
    <row spans="1:5" r="26">
      <c t="s" s="4" r="A26">
        <v>361</v>
      </c>
      <c t="n" s="6" r="B26">
        <v>-3202</v>
      </c>
      <c t="n" s="6" r="C26">
        <v>-3200</v>
      </c>
      <c t="n" s="6" r="D26">
        <v>-6098</v>
      </c>
      <c t="n" s="6" r="E26">
        <v>-6483</v>
      </c>
    </row>
    <row spans="1:5" r="27">
      <c t="s" s="4" r="A27">
        <v>70</v>
      </c>
      <c t="n" s="6" r="B27">
        <v>0</v>
      </c>
      <c t="n" s="6" r="C27">
        <v>0</v>
      </c>
      <c t="n" s="6" r="D27">
        <v>0</v>
      </c>
      <c t="n" s="6" r="E27">
        <v>0</v>
      </c>
    </row>
    <row spans="1:5" r="28">
      <c t="s" s="3" r="A28">
        <v>71</v>
      </c>
    </row>
    <row spans="1:5" r="29">
      <c t="s" s="4" r="A29">
        <v>72</v>
      </c>
      <c t="n" s="6" r="B29">
        <v>0</v>
      </c>
      <c t="n" s="6" r="C29">
        <v>0</v>
      </c>
      <c t="n" s="6" r="D29">
        <v>0</v>
      </c>
      <c t="n" s="6" r="E29">
        <v>0</v>
      </c>
    </row>
    <row spans="1:5" r="30">
      <c t="s" s="4" r="A30">
        <v>73</v>
      </c>
      <c t="n" s="6" r="B30">
        <v>0</v>
      </c>
      <c t="n" s="6" r="C30">
        <v>0</v>
      </c>
      <c t="n" s="6" r="D30">
        <v>0</v>
      </c>
      <c t="n" s="6" r="E30">
        <v>0</v>
      </c>
    </row>
    <row spans="1:5" r="31">
      <c t="s" s="4" r="A31">
        <v>74</v>
      </c>
      <c t="n" s="6" r="B31">
        <v>0</v>
      </c>
      <c t="n" s="6" r="C31">
        <v>0</v>
      </c>
      <c t="n" s="6" r="D31">
        <v>0</v>
      </c>
      <c t="n" s="6" r="E31">
        <v>0</v>
      </c>
    </row>
    <row spans="1:5" r="32">
      <c t="s" s="4" r="A32">
        <v>75</v>
      </c>
      <c t="n" s="6" r="B32">
        <v>0</v>
      </c>
      <c t="n" s="6" r="C32">
        <v>0</v>
      </c>
      <c t="n" s="6" r="D32">
        <v>0</v>
      </c>
      <c t="n" s="6" r="E32">
        <v>0</v>
      </c>
    </row>
    <row spans="1:5" r="33">
      <c t="s" s="4" r="A33">
        <v>362</v>
      </c>
      <c t="n" s="6" r="B33">
        <v>0</v>
      </c>
      <c t="n" s="6" r="D33">
        <v>0</v>
      </c>
    </row>
    <row spans="1:5" r="34">
      <c t="s" s="4" r="A34">
        <v>77</v>
      </c>
      <c t="n" s="6" r="B34">
        <v>0</v>
      </c>
      <c t="n" s="6" r="C34">
        <v>0</v>
      </c>
      <c t="n" s="6" r="D34">
        <v>0</v>
      </c>
      <c t="n" s="6" r="E34">
        <v>0</v>
      </c>
    </row>
    <row spans="1:5" r="35">
      <c t="s" s="4" r="A35">
        <v>363</v>
      </c>
      <c t="n" s="6" r="B35">
        <v>0</v>
      </c>
      <c t="n" s="6" r="C35">
        <v>0</v>
      </c>
      <c t="n" s="6" r="D35">
        <v>0</v>
      </c>
      <c t="n" s="6" r="E35">
        <v>0</v>
      </c>
    </row>
    <row spans="1:5" r="36">
      <c t="s" s="4" r="A36">
        <v>364</v>
      </c>
      <c t="n" s="6" r="B36">
        <v>0</v>
      </c>
      <c t="n" s="6" r="C36">
        <v>0</v>
      </c>
      <c t="n" s="6" r="D36">
        <v>0</v>
      </c>
      <c t="n" s="6" r="E36">
        <v>0</v>
      </c>
    </row>
    <row spans="1:5" r="37">
      <c t="s" s="4" r="A37">
        <v>80</v>
      </c>
      <c t="n" s="6" r="B37">
        <v>0</v>
      </c>
      <c t="n" s="6" r="C37">
        <v>0</v>
      </c>
      <c t="n" s="6" r="D37">
        <v>0</v>
      </c>
      <c t="n" s="6" r="E37">
        <v>0</v>
      </c>
    </row>
    <row spans="1:5" r="38">
      <c t="s" s="4" r="A38">
        <v>365</v>
      </c>
      <c t="n" s="6" r="B38">
        <v>0</v>
      </c>
      <c t="n" s="6" r="C38">
        <v>0</v>
      </c>
      <c t="n" s="6" r="D38">
        <v>0</v>
      </c>
      <c t="n" s="6" r="E38">
        <v>0</v>
      </c>
    </row>
    <row spans="1:5" r="39">
      <c t="s" s="4" r="A39">
        <v>366</v>
      </c>
      <c t="n" s="6" r="B39">
        <v>0</v>
      </c>
      <c t="n" s="6" r="C39">
        <v>0</v>
      </c>
      <c t="n" s="6" r="D39">
        <v>0</v>
      </c>
      <c t="n" s="6" r="E39">
        <v>0</v>
      </c>
    </row>
    <row spans="1:5" r="40">
      <c t="s" s="4" r="A40">
        <v>367</v>
      </c>
      <c t="n" s="6" r="B40">
        <v>0</v>
      </c>
      <c t="n" s="6" r="C40">
        <v>0</v>
      </c>
      <c t="n" s="6" r="D40">
        <v>0</v>
      </c>
      <c t="n" s="6" r="E40">
        <v>0</v>
      </c>
    </row>
    <row spans="1:5" r="41">
      <c t="s" s="4" r="A41">
        <v>368</v>
      </c>
      <c t="n" s="6" r="B41">
        <v>41985</v>
      </c>
      <c t="n" s="6" r="C41">
        <v>-18232</v>
      </c>
      <c t="n" s="6" r="D41">
        <v>15656</v>
      </c>
      <c t="n" s="6" r="E41">
        <v>-6646</v>
      </c>
    </row>
    <row spans="1:5" r="42">
      <c t="s" s="4" r="A42">
        <v>83</v>
      </c>
      <c t="n" s="6" r="B42">
        <v>41985</v>
      </c>
      <c t="n" s="6" r="C42">
        <v>-18232</v>
      </c>
      <c t="n" s="6" r="D42">
        <v>15656</v>
      </c>
      <c t="n" s="6" r="E42">
        <v>-6646</v>
      </c>
    </row>
    <row spans="1:5" r="43">
      <c t="s" s="4" r="A43">
        <v>84</v>
      </c>
      <c t="n" s="6" r="B43">
        <v>41985</v>
      </c>
      <c t="n" s="6" r="C43">
        <v>-18232</v>
      </c>
      <c t="n" s="6" r="D43">
        <v>15656</v>
      </c>
      <c t="n" s="6" r="E43">
        <v>-6646</v>
      </c>
    </row>
    <row spans="1:5" r="44">
      <c t="s" s="4" r="A44">
        <v>354</v>
      </c>
    </row>
    <row spans="1:5" r="45">
      <c t="s" s="3" r="A45">
        <v>360</v>
      </c>
    </row>
    <row spans="1:5" r="46">
      <c t="s" s="4" r="A46">
        <v>65</v>
      </c>
      <c t="n" s="6" r="B46">
        <v>0</v>
      </c>
      <c t="n" s="6" r="C46">
        <v>0</v>
      </c>
      <c t="n" s="6" r="D46">
        <v>0</v>
      </c>
      <c t="n" s="6" r="E46">
        <v>0</v>
      </c>
    </row>
    <row spans="1:5" r="47">
      <c t="s" s="4" r="A47">
        <v>361</v>
      </c>
      <c t="n" s="6" r="B47">
        <v>0</v>
      </c>
      <c t="n" s="6" r="C47">
        <v>0</v>
      </c>
      <c t="n" s="6" r="D47">
        <v>0</v>
      </c>
      <c t="n" s="6" r="E47">
        <v>0</v>
      </c>
    </row>
    <row spans="1:5" r="48">
      <c t="s" s="4" r="A48">
        <v>70</v>
      </c>
      <c t="n" s="6" r="B48">
        <v>0</v>
      </c>
      <c t="n" s="6" r="C48">
        <v>0</v>
      </c>
      <c t="n" s="6" r="D48">
        <v>0</v>
      </c>
      <c t="n" s="6" r="E48">
        <v>0</v>
      </c>
    </row>
    <row spans="1:5" r="49">
      <c t="s" s="3" r="A49">
        <v>71</v>
      </c>
    </row>
    <row spans="1:5" r="50">
      <c t="s" s="4" r="A50">
        <v>72</v>
      </c>
      <c t="n" s="6" r="B50">
        <v>0</v>
      </c>
      <c t="n" s="6" r="C50">
        <v>0</v>
      </c>
      <c t="n" s="6" r="D50">
        <v>0</v>
      </c>
      <c t="n" s="6" r="E50">
        <v>0</v>
      </c>
    </row>
    <row spans="1:5" r="51">
      <c t="s" s="4" r="A51">
        <v>73</v>
      </c>
      <c t="n" s="6" r="B51">
        <v>0</v>
      </c>
      <c t="n" s="6" r="C51">
        <v>0</v>
      </c>
      <c t="n" s="6" r="D51">
        <v>0</v>
      </c>
      <c t="n" s="6" r="E51">
        <v>0</v>
      </c>
    </row>
    <row spans="1:5" r="52">
      <c t="s" s="4" r="A52">
        <v>74</v>
      </c>
      <c t="n" s="6" r="B52">
        <v>6</v>
      </c>
      <c t="n" s="6" r="C52">
        <v>0</v>
      </c>
      <c t="n" s="6" r="D52">
        <v>6</v>
      </c>
      <c t="n" s="6" r="E52">
        <v>0</v>
      </c>
    </row>
    <row spans="1:5" r="53">
      <c t="s" s="4" r="A53">
        <v>75</v>
      </c>
      <c t="n" s="6" r="B53">
        <v>0</v>
      </c>
      <c t="n" s="6" r="C53">
        <v>0</v>
      </c>
      <c t="n" s="6" r="D53">
        <v>0</v>
      </c>
      <c t="n" s="6" r="E53">
        <v>0</v>
      </c>
    </row>
    <row spans="1:5" r="54">
      <c t="s" s="4" r="A54">
        <v>362</v>
      </c>
      <c t="n" s="6" r="B54">
        <v>0</v>
      </c>
      <c t="n" s="6" r="D54">
        <v>0</v>
      </c>
    </row>
    <row spans="1:5" r="55">
      <c t="s" s="4" r="A55">
        <v>77</v>
      </c>
      <c t="n" s="6" r="B55">
        <v>6</v>
      </c>
      <c t="n" s="6" r="C55">
        <v>0</v>
      </c>
      <c t="n" s="6" r="D55">
        <v>6</v>
      </c>
      <c t="n" s="6" r="E55">
        <v>0</v>
      </c>
    </row>
    <row spans="1:5" r="56">
      <c t="s" s="4" r="A56">
        <v>363</v>
      </c>
      <c t="n" s="6" r="B56">
        <v>-6</v>
      </c>
      <c t="n" s="6" r="C56">
        <v>0</v>
      </c>
      <c t="n" s="6" r="D56">
        <v>-6</v>
      </c>
      <c t="n" s="6" r="E56">
        <v>0</v>
      </c>
    </row>
    <row spans="1:5" r="57">
      <c t="s" s="4" r="A57">
        <v>364</v>
      </c>
      <c t="n" s="6" r="B57">
        <v>0</v>
      </c>
      <c t="n" s="6" r="C57">
        <v>0</v>
      </c>
      <c t="n" s="6" r="D57">
        <v>0</v>
      </c>
      <c t="n" s="6" r="E57">
        <v>0</v>
      </c>
    </row>
    <row spans="1:5" r="58">
      <c t="s" s="4" r="A58">
        <v>80</v>
      </c>
      <c t="n" s="6" r="B58">
        <v>0</v>
      </c>
      <c t="n" s="6" r="C58">
        <v>0</v>
      </c>
      <c t="n" s="6" r="D58">
        <v>0</v>
      </c>
      <c t="n" s="6" r="E58">
        <v>0</v>
      </c>
    </row>
    <row spans="1:5" r="59">
      <c t="s" s="4" r="A59">
        <v>365</v>
      </c>
      <c t="n" s="6" r="B59">
        <v>-6</v>
      </c>
      <c t="n" s="6" r="C59">
        <v>0</v>
      </c>
      <c t="n" s="6" r="D59">
        <v>-6</v>
      </c>
      <c t="n" s="6" r="E59">
        <v>0</v>
      </c>
    </row>
    <row spans="1:5" r="60">
      <c t="s" s="4" r="A60">
        <v>366</v>
      </c>
      <c t="n" s="6" r="B60">
        <v>0</v>
      </c>
      <c t="n" s="6" r="C60">
        <v>0</v>
      </c>
      <c t="n" s="6" r="D60">
        <v>0</v>
      </c>
      <c t="n" s="6" r="E60">
        <v>0</v>
      </c>
    </row>
    <row spans="1:5" r="61">
      <c t="s" s="4" r="A61">
        <v>367</v>
      </c>
      <c t="n" s="6" r="B61">
        <v>-6</v>
      </c>
      <c t="n" s="6" r="C61">
        <v>0</v>
      </c>
      <c t="n" s="6" r="D61">
        <v>-6</v>
      </c>
      <c t="n" s="6" r="E61">
        <v>0</v>
      </c>
    </row>
    <row spans="1:5" r="62">
      <c t="s" s="4" r="A62">
        <v>368</v>
      </c>
      <c t="n" s="6" r="B62">
        <v>-10458</v>
      </c>
      <c t="n" s="6" r="C62">
        <v>13662</v>
      </c>
      <c t="n" s="6" r="D62">
        <v>1910</v>
      </c>
      <c t="n" s="6" r="E62">
        <v>16456</v>
      </c>
    </row>
    <row spans="1:5" r="63">
      <c t="s" s="4" r="A63">
        <v>83</v>
      </c>
      <c t="n" s="6" r="B63">
        <v>-10464</v>
      </c>
      <c t="n" s="6" r="C63">
        <v>13662</v>
      </c>
      <c t="n" s="6" r="D63">
        <v>1904</v>
      </c>
      <c t="n" s="6" r="E63">
        <v>16456</v>
      </c>
    </row>
    <row spans="1:5" r="64">
      <c t="s" s="4" r="A64">
        <v>84</v>
      </c>
      <c t="n" s="6" r="B64">
        <v>-10464</v>
      </c>
      <c t="n" s="6" r="C64">
        <v>13662</v>
      </c>
      <c t="n" s="6" r="D64">
        <v>1904</v>
      </c>
      <c t="n" s="6" r="E64">
        <v>16456</v>
      </c>
    </row>
    <row spans="1:5" r="65">
      <c t="s" s="4" r="A65">
        <v>355</v>
      </c>
    </row>
    <row spans="1:5" r="66">
      <c t="s" s="3" r="A66">
        <v>360</v>
      </c>
    </row>
    <row spans="1:5" r="67">
      <c t="s" s="4" r="A67">
        <v>65</v>
      </c>
      <c t="n" s="6" r="B67">
        <v>0</v>
      </c>
      <c t="n" s="6" r="C67">
        <v>0</v>
      </c>
      <c t="n" s="6" r="D67">
        <v>0</v>
      </c>
      <c t="n" s="6" r="E67">
        <v>0</v>
      </c>
    </row>
    <row spans="1:5" r="68">
      <c t="s" s="4" r="A68">
        <v>361</v>
      </c>
      <c t="n" s="6" r="B68">
        <v>0</v>
      </c>
      <c t="n" s="6" r="C68">
        <v>0</v>
      </c>
      <c t="n" s="6" r="D68">
        <v>0</v>
      </c>
      <c t="n" s="6" r="E68">
        <v>0</v>
      </c>
    </row>
    <row spans="1:5" r="69">
      <c t="s" s="4" r="A69">
        <v>70</v>
      </c>
      <c t="n" s="6" r="B69">
        <v>0</v>
      </c>
      <c t="n" s="6" r="C69">
        <v>0</v>
      </c>
      <c t="n" s="6" r="D69">
        <v>0</v>
      </c>
      <c t="n" s="6" r="E69">
        <v>0</v>
      </c>
    </row>
    <row spans="1:5" r="70">
      <c t="s" s="3" r="A70">
        <v>71</v>
      </c>
    </row>
    <row spans="1:5" r="71">
      <c t="s" s="4" r="A71">
        <v>72</v>
      </c>
      <c t="n" s="6" r="B71">
        <v>0</v>
      </c>
      <c t="n" s="6" r="C71">
        <v>0</v>
      </c>
      <c t="n" s="6" r="D71">
        <v>0</v>
      </c>
      <c t="n" s="6" r="E71">
        <v>0</v>
      </c>
    </row>
    <row spans="1:5" r="72">
      <c t="s" s="4" r="A72">
        <v>73</v>
      </c>
      <c t="n" s="6" r="B72">
        <v>0</v>
      </c>
      <c t="n" s="6" r="C72">
        <v>0</v>
      </c>
      <c t="n" s="6" r="D72">
        <v>0</v>
      </c>
      <c t="n" s="6" r="E72">
        <v>0</v>
      </c>
    </row>
    <row spans="1:5" r="73">
      <c t="s" s="4" r="A73">
        <v>74</v>
      </c>
      <c t="n" s="6" r="B73">
        <v>30</v>
      </c>
      <c t="n" s="6" r="C73">
        <v>57</v>
      </c>
      <c t="n" s="6" r="D73">
        <v>102</v>
      </c>
      <c t="n" s="6" r="E73">
        <v>430</v>
      </c>
    </row>
    <row spans="1:5" r="74">
      <c t="s" s="4" r="A74">
        <v>75</v>
      </c>
      <c t="n" s="6" r="B74">
        <v>0</v>
      </c>
      <c t="n" s="6" r="C74">
        <v>0</v>
      </c>
      <c t="n" s="6" r="D74">
        <v>0</v>
      </c>
      <c t="n" s="6" r="E74">
        <v>0</v>
      </c>
    </row>
    <row spans="1:5" r="75">
      <c t="s" s="4" r="A75">
        <v>362</v>
      </c>
      <c t="n" s="6" r="B75">
        <v>0</v>
      </c>
      <c t="n" s="6" r="D75">
        <v>0</v>
      </c>
    </row>
    <row spans="1:5" r="76">
      <c t="s" s="4" r="A76">
        <v>77</v>
      </c>
      <c t="n" s="6" r="B76">
        <v>30</v>
      </c>
      <c t="n" s="6" r="C76">
        <v>57</v>
      </c>
      <c t="n" s="6" r="D76">
        <v>102</v>
      </c>
      <c t="n" s="6" r="E76">
        <v>430</v>
      </c>
    </row>
    <row spans="1:5" r="77">
      <c t="s" s="4" r="A77">
        <v>363</v>
      </c>
      <c t="n" s="6" r="B77">
        <v>-30</v>
      </c>
      <c t="n" s="6" r="C77">
        <v>-57</v>
      </c>
      <c t="n" s="6" r="D77">
        <v>-102</v>
      </c>
      <c t="n" s="6" r="E77">
        <v>-430</v>
      </c>
    </row>
    <row spans="1:5" r="78">
      <c t="s" s="4" r="A78">
        <v>364</v>
      </c>
      <c t="n" s="6" r="B78">
        <v>-19639</v>
      </c>
      <c t="n" s="6" r="C78">
        <v>-16761</v>
      </c>
      <c t="n" s="6" r="D78">
        <v>-39958</v>
      </c>
      <c t="n" s="6" r="E78">
        <v>-34095</v>
      </c>
    </row>
    <row spans="1:5" r="79">
      <c t="s" s="4" r="A79">
        <v>80</v>
      </c>
      <c t="n" s="6" r="B79">
        <v>0</v>
      </c>
      <c t="n" s="6" r="C79">
        <v>0</v>
      </c>
      <c t="n" s="6" r="D79">
        <v>0</v>
      </c>
      <c t="n" s="6" r="E79">
        <v>0</v>
      </c>
    </row>
    <row spans="1:5" r="80">
      <c t="s" s="4" r="A80">
        <v>365</v>
      </c>
      <c t="n" s="6" r="B80">
        <v>-19669</v>
      </c>
      <c t="n" s="6" r="C80">
        <v>-16818</v>
      </c>
      <c t="n" s="6" r="D80">
        <v>-40060</v>
      </c>
      <c t="n" s="6" r="E80">
        <v>-34525</v>
      </c>
    </row>
    <row spans="1:5" r="81">
      <c t="s" s="4" r="A81">
        <v>366</v>
      </c>
      <c t="n" s="6" r="B81">
        <v>7240</v>
      </c>
      <c t="n" s="6" r="C81">
        <v>6139</v>
      </c>
      <c t="n" s="6" r="D81">
        <v>14746</v>
      </c>
      <c t="n" s="6" r="E81">
        <v>12602</v>
      </c>
    </row>
    <row spans="1:5" r="82">
      <c t="s" s="4" r="A82">
        <v>367</v>
      </c>
      <c t="n" s="6" r="B82">
        <v>-12429</v>
      </c>
      <c t="n" s="6" r="C82">
        <v>-10679</v>
      </c>
      <c t="n" s="6" r="D82">
        <v>-25314</v>
      </c>
      <c t="n" s="6" r="E82">
        <v>-21923</v>
      </c>
    </row>
    <row spans="1:5" r="83">
      <c t="s" s="4" r="A83">
        <v>368</v>
      </c>
      <c t="n" s="6" r="B83">
        <v>-9592</v>
      </c>
      <c t="n" s="6" r="C83">
        <v>7511</v>
      </c>
      <c t="n" s="6" r="D83">
        <v>3752</v>
      </c>
      <c t="n" s="6" r="E83">
        <v>5844</v>
      </c>
    </row>
    <row spans="1:5" r="84">
      <c t="s" s="4" r="A84">
        <v>83</v>
      </c>
      <c t="n" s="6" r="B84">
        <v>-22021</v>
      </c>
      <c t="n" s="6" r="C84">
        <v>-3168</v>
      </c>
      <c t="n" s="6" r="D84">
        <v>-21562</v>
      </c>
      <c t="n" s="6" r="E84">
        <v>-16079</v>
      </c>
    </row>
    <row spans="1:5" r="85">
      <c t="s" s="4" r="A85">
        <v>84</v>
      </c>
      <c t="n" s="6" r="B85">
        <v>-22021</v>
      </c>
      <c t="n" s="6" r="C85">
        <v>-3168</v>
      </c>
      <c t="n" s="6" r="D85">
        <v>-21562</v>
      </c>
      <c t="n" s="6" r="E85">
        <v>-16079</v>
      </c>
    </row>
    <row spans="1:5" r="86">
      <c t="s" s="4" r="A86">
        <v>356</v>
      </c>
    </row>
    <row spans="1:5" r="87">
      <c t="s" s="3" r="A87">
        <v>360</v>
      </c>
    </row>
    <row spans="1:5" r="88">
      <c t="s" s="4" r="A88">
        <v>65</v>
      </c>
      <c t="n" s="6" r="B88">
        <v>211139</v>
      </c>
      <c t="n" s="6" r="C88">
        <v>169107</v>
      </c>
      <c t="n" s="6" r="D88">
        <v>407332</v>
      </c>
      <c t="n" s="6" r="E88">
        <v>333270</v>
      </c>
    </row>
    <row spans="1:5" r="89">
      <c t="s" s="4" r="A89">
        <v>361</v>
      </c>
      <c t="n" s="6" r="B89">
        <v>58733</v>
      </c>
      <c t="n" s="6" r="C89">
        <v>42401</v>
      </c>
      <c t="n" s="6" r="D89">
        <v>113062</v>
      </c>
      <c t="n" s="6" r="E89">
        <v>85180</v>
      </c>
    </row>
    <row spans="1:5" r="90">
      <c t="s" s="4" r="A90">
        <v>70</v>
      </c>
      <c t="n" s="6" r="B90">
        <v>152406</v>
      </c>
      <c t="n" s="6" r="C90">
        <v>126706</v>
      </c>
      <c t="n" s="6" r="D90">
        <v>294270</v>
      </c>
      <c t="n" s="6" r="E90">
        <v>248090</v>
      </c>
    </row>
    <row spans="1:5" r="91">
      <c t="s" s="3" r="A91">
        <v>71</v>
      </c>
    </row>
    <row spans="1:5" r="92">
      <c t="s" s="4" r="A92">
        <v>72</v>
      </c>
      <c t="n" s="6" r="B92">
        <v>27348</v>
      </c>
      <c t="n" s="6" r="C92">
        <v>23895</v>
      </c>
      <c t="n" s="6" r="D92">
        <v>52996</v>
      </c>
      <c t="n" s="6" r="E92">
        <v>46916</v>
      </c>
    </row>
    <row spans="1:5" r="93">
      <c t="s" s="4" r="A93">
        <v>73</v>
      </c>
      <c t="n" s="6" r="B93">
        <v>53087</v>
      </c>
      <c t="n" s="6" r="C93">
        <v>39064</v>
      </c>
      <c t="n" s="6" r="D93">
        <v>102979</v>
      </c>
      <c t="n" s="6" r="E93">
        <v>80349</v>
      </c>
    </row>
    <row spans="1:5" r="94">
      <c t="s" s="4" r="A94">
        <v>74</v>
      </c>
      <c t="n" s="6" r="B94">
        <v>19060</v>
      </c>
      <c t="n" s="6" r="C94">
        <v>11918</v>
      </c>
      <c t="n" s="6" r="D94">
        <v>32489</v>
      </c>
      <c t="n" s="6" r="E94">
        <v>22322</v>
      </c>
    </row>
    <row spans="1:5" r="95">
      <c t="s" s="4" r="A95">
        <v>75</v>
      </c>
      <c t="n" s="6" r="B95">
        <v>18052</v>
      </c>
      <c t="n" s="6" r="C95">
        <v>27464</v>
      </c>
      <c t="n" s="6" r="D95">
        <v>36642</v>
      </c>
      <c t="n" s="6" r="E95">
        <v>54927</v>
      </c>
    </row>
    <row spans="1:5" r="96">
      <c t="s" s="4" r="A96">
        <v>362</v>
      </c>
      <c t="n" s="6" r="B96">
        <v>30859</v>
      </c>
      <c t="n" s="6" r="D96">
        <v>32291</v>
      </c>
    </row>
    <row spans="1:5" r="97">
      <c t="s" s="4" r="A97">
        <v>77</v>
      </c>
      <c t="n" s="6" r="B97">
        <v>148406</v>
      </c>
      <c t="n" s="6" r="C97">
        <v>102341</v>
      </c>
      <c t="n" s="6" r="D97">
        <v>257397</v>
      </c>
      <c t="n" s="6" r="E97">
        <v>204514</v>
      </c>
    </row>
    <row spans="1:5" r="98">
      <c t="s" s="4" r="A98">
        <v>363</v>
      </c>
      <c t="n" s="6" r="B98">
        <v>4000</v>
      </c>
      <c t="n" s="6" r="C98">
        <v>24365</v>
      </c>
      <c t="n" s="6" r="D98">
        <v>36873</v>
      </c>
      <c t="n" s="6" r="E98">
        <v>43576</v>
      </c>
    </row>
    <row spans="1:5" r="99">
      <c t="s" s="4" r="A99">
        <v>364</v>
      </c>
      <c t="n" s="6" r="B99">
        <v>-92</v>
      </c>
      <c t="n" s="6" r="C99">
        <v>139</v>
      </c>
      <c t="n" s="6" r="D99">
        <v>146</v>
      </c>
      <c t="n" s="6" r="E99">
        <v>265</v>
      </c>
    </row>
    <row spans="1:5" r="100">
      <c t="s" s="4" r="A100">
        <v>80</v>
      </c>
      <c t="n" s="6" r="B100">
        <v>-289</v>
      </c>
      <c t="n" s="6" r="C100">
        <v>158</v>
      </c>
      <c t="n" s="6" r="D100">
        <v>-454</v>
      </c>
      <c t="n" s="6" r="E100">
        <v>-95</v>
      </c>
    </row>
    <row spans="1:5" r="101">
      <c t="s" s="4" r="A101">
        <v>365</v>
      </c>
      <c t="n" s="6" r="B101">
        <v>3619</v>
      </c>
      <c t="n" s="6" r="C101">
        <v>24662</v>
      </c>
      <c t="n" s="6" r="D101">
        <v>36565</v>
      </c>
      <c t="n" s="6" r="E101">
        <v>43746</v>
      </c>
    </row>
    <row spans="1:5" r="102">
      <c t="s" s="4" r="A102">
        <v>366</v>
      </c>
      <c t="n" s="6" r="B102">
        <v>-1692</v>
      </c>
      <c t="n" s="6" r="C102">
        <v>-548</v>
      </c>
      <c t="n" s="6" r="D102">
        <v>-9543</v>
      </c>
      <c t="n" s="6" r="E102">
        <v>-5792</v>
      </c>
    </row>
    <row spans="1:5" r="103">
      <c t="s" s="4" r="A103">
        <v>367</v>
      </c>
      <c t="n" s="6" r="B103">
        <v>1927</v>
      </c>
      <c t="n" s="6" r="C103">
        <v>24114</v>
      </c>
      <c t="n" s="6" r="D103">
        <v>27022</v>
      </c>
      <c t="n" s="6" r="E103">
        <v>37954</v>
      </c>
    </row>
    <row spans="1:5" r="104">
      <c t="s" s="4" r="A104">
        <v>368</v>
      </c>
      <c t="n" s="6" r="B104">
        <v>-21935</v>
      </c>
      <c t="n" s="6" r="C104">
        <v>-2941</v>
      </c>
      <c t="n" s="6" r="D104">
        <v>-21318</v>
      </c>
      <c t="n" s="6" r="E104">
        <v>-15654</v>
      </c>
    </row>
    <row spans="1:5" r="105">
      <c t="s" s="4" r="A105">
        <v>83</v>
      </c>
      <c t="n" s="6" r="B105">
        <v>-20008</v>
      </c>
      <c t="n" s="6" r="C105">
        <v>21173</v>
      </c>
      <c t="n" s="6" r="D105">
        <v>5704</v>
      </c>
      <c t="n" s="6" r="E105">
        <v>22300</v>
      </c>
    </row>
    <row spans="1:5" r="106">
      <c t="s" s="4" r="A106">
        <v>84</v>
      </c>
      <c t="n" s="6" r="B106">
        <v>-20008</v>
      </c>
      <c t="n" s="6" r="C106">
        <v>21173</v>
      </c>
      <c t="n" s="6" r="D106">
        <v>5704</v>
      </c>
      <c t="n" s="6" r="E106">
        <v>22300</v>
      </c>
    </row>
    <row spans="1:5" r="107">
      <c t="s" s="4" r="A107">
        <v>357</v>
      </c>
    </row>
    <row spans="1:5" r="108">
      <c t="s" s="3" r="A108">
        <v>360</v>
      </c>
    </row>
    <row spans="1:5" r="109">
      <c t="s" s="4" r="A109">
        <v>65</v>
      </c>
      <c t="n" s="6" r="B109">
        <v>3487</v>
      </c>
      <c t="n" s="6" r="C109">
        <v>3517</v>
      </c>
      <c t="n" s="6" r="D109">
        <v>6700</v>
      </c>
      <c t="n" s="6" r="E109">
        <v>7234</v>
      </c>
    </row>
    <row spans="1:5" r="110">
      <c t="s" s="4" r="A110">
        <v>361</v>
      </c>
      <c t="n" s="6" r="B110">
        <v>332</v>
      </c>
      <c t="n" s="6" r="C110">
        <v>265</v>
      </c>
      <c t="n" s="6" r="D110">
        <v>659</v>
      </c>
      <c t="n" s="6" r="E110">
        <v>730</v>
      </c>
    </row>
    <row spans="1:5" r="111">
      <c t="s" s="4" r="A111">
        <v>70</v>
      </c>
      <c t="n" s="6" r="B111">
        <v>3155</v>
      </c>
      <c t="n" s="6" r="C111">
        <v>3252</v>
      </c>
      <c t="n" s="6" r="D111">
        <v>6041</v>
      </c>
      <c t="n" s="6" r="E111">
        <v>6504</v>
      </c>
    </row>
    <row spans="1:5" r="112">
      <c t="s" s="3" r="A112">
        <v>71</v>
      </c>
    </row>
    <row spans="1:5" r="113">
      <c t="s" s="4" r="A113">
        <v>72</v>
      </c>
      <c t="n" s="6" r="B113">
        <v>295</v>
      </c>
      <c t="n" s="6" r="C113">
        <v>387</v>
      </c>
      <c t="n" s="6" r="D113">
        <v>651</v>
      </c>
      <c t="n" s="6" r="E113">
        <v>809</v>
      </c>
    </row>
    <row spans="1:5" r="114">
      <c t="s" s="4" r="A114">
        <v>73</v>
      </c>
      <c t="n" s="6" r="B114">
        <v>2346</v>
      </c>
      <c t="n" s="6" r="C114">
        <v>2139</v>
      </c>
      <c t="n" s="6" r="D114">
        <v>4254</v>
      </c>
      <c t="n" s="6" r="E114">
        <v>4031</v>
      </c>
    </row>
    <row spans="1:5" r="115">
      <c t="s" s="4" r="A115">
        <v>74</v>
      </c>
      <c t="n" s="6" r="B115">
        <v>437</v>
      </c>
      <c t="n" s="6" r="C115">
        <v>452</v>
      </c>
      <c t="n" s="6" r="D115">
        <v>854</v>
      </c>
      <c t="n" s="6" r="E115">
        <v>1130</v>
      </c>
    </row>
    <row spans="1:5" r="116">
      <c t="s" s="4" r="A116">
        <v>75</v>
      </c>
      <c t="n" s="6" r="B116">
        <v>0</v>
      </c>
      <c t="n" s="6" r="C116">
        <v>0</v>
      </c>
      <c t="n" s="6" r="D116">
        <v>0</v>
      </c>
      <c t="n" s="6" r="E116">
        <v>0</v>
      </c>
    </row>
    <row spans="1:5" r="117">
      <c t="s" s="4" r="A117">
        <v>362</v>
      </c>
      <c t="n" s="6" r="B117">
        <v>15</v>
      </c>
      <c t="n" s="6" r="D117">
        <v>15</v>
      </c>
    </row>
    <row spans="1:5" r="118">
      <c t="s" s="4" r="A118">
        <v>77</v>
      </c>
      <c t="n" s="6" r="B118">
        <v>3093</v>
      </c>
      <c t="n" s="6" r="C118">
        <v>2978</v>
      </c>
      <c t="n" s="6" r="D118">
        <v>5774</v>
      </c>
      <c t="n" s="6" r="E118">
        <v>5970</v>
      </c>
    </row>
    <row spans="1:5" r="119">
      <c t="s" s="4" r="A119">
        <v>363</v>
      </c>
      <c t="n" s="6" r="B119">
        <v>62</v>
      </c>
      <c t="n" s="6" r="C119">
        <v>274</v>
      </c>
      <c t="n" s="6" r="D119">
        <v>267</v>
      </c>
      <c t="n" s="6" r="E119">
        <v>534</v>
      </c>
    </row>
    <row spans="1:5" r="120">
      <c t="s" s="4" r="A120">
        <v>364</v>
      </c>
      <c t="n" s="6" r="B120">
        <v>0</v>
      </c>
      <c t="n" s="6" r="C120">
        <v>0</v>
      </c>
      <c t="n" s="6" r="D120">
        <v>0</v>
      </c>
      <c t="n" s="6" r="E120">
        <v>0</v>
      </c>
    </row>
    <row spans="1:5" r="121">
      <c t="s" s="4" r="A121">
        <v>80</v>
      </c>
      <c t="n" s="6" r="B121">
        <v>10</v>
      </c>
      <c t="n" s="6" r="C121">
        <v>32</v>
      </c>
      <c t="n" s="6" r="D121">
        <v>6</v>
      </c>
      <c t="n" s="6" r="E121">
        <v>22</v>
      </c>
    </row>
    <row spans="1:5" r="122">
      <c t="s" s="4" r="A122">
        <v>365</v>
      </c>
      <c t="n" s="6" r="B122">
        <v>72</v>
      </c>
      <c t="n" s="6" r="C122">
        <v>306</v>
      </c>
      <c t="n" s="6" r="D122">
        <v>273</v>
      </c>
      <c t="n" s="6" r="E122">
        <v>556</v>
      </c>
    </row>
    <row spans="1:5" r="123">
      <c t="s" s="4" r="A123">
        <v>366</v>
      </c>
      <c t="n" s="6" r="B123">
        <v>-28</v>
      </c>
      <c t="n" s="6" r="C123">
        <v>-79</v>
      </c>
      <c t="n" s="6" r="D123">
        <v>-71</v>
      </c>
      <c t="n" s="6" r="E123">
        <v>-131</v>
      </c>
    </row>
    <row spans="1:5" r="124">
      <c t="s" s="4" r="A124">
        <v>367</v>
      </c>
      <c t="n" s="6" r="B124">
        <v>44</v>
      </c>
      <c t="n" s="6" r="C124">
        <v>227</v>
      </c>
      <c t="n" s="6" r="D124">
        <v>202</v>
      </c>
      <c t="n" s="6" r="E124">
        <v>425</v>
      </c>
    </row>
    <row spans="1:5" r="125">
      <c t="s" s="4" r="A125">
        <v>368</v>
      </c>
      <c t="n" s="6" r="B125">
        <v>0</v>
      </c>
      <c t="n" s="6" r="C125">
        <v>0</v>
      </c>
      <c t="n" s="6" r="D125">
        <v>0</v>
      </c>
      <c t="n" s="6" r="E125">
        <v>0</v>
      </c>
    </row>
    <row spans="1:5" r="126">
      <c t="s" s="4" r="A126">
        <v>83</v>
      </c>
      <c t="n" s="6" r="B126">
        <v>44</v>
      </c>
      <c t="n" s="6" r="C126">
        <v>227</v>
      </c>
      <c t="n" s="6" r="D126">
        <v>202</v>
      </c>
      <c t="n" s="6" r="E126">
        <v>425</v>
      </c>
    </row>
    <row spans="1:5" r="127">
      <c t="s" s="4" r="A127">
        <v>84</v>
      </c>
      <c t="n" s="7" r="B127">
        <v>44</v>
      </c>
      <c t="n" s="7" r="C127">
        <v>227</v>
      </c>
      <c t="n" s="7" r="D127">
        <v>202</v>
      </c>
      <c t="n" s="7" r="E127">
        <v>4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9</v>
      </c>
      <c t="s" s="2" r="B1">
        <v>1</v>
      </c>
    </row>
    <row spans="1:3" r="2">
      <c t="s" s="2" r="B2">
        <v>2</v>
      </c>
      <c t="s" s="2" r="C2">
        <v>61</v>
      </c>
    </row>
    <row spans="1:3" r="3">
      <c t="s" s="3" r="A3">
        <v>370</v>
      </c>
    </row>
    <row spans="1:3" r="4">
      <c t="s" s="4" r="A4">
        <v>371</v>
      </c>
      <c t="n" s="7" r="B4">
        <v>71543</v>
      </c>
      <c t="n" s="7" r="C4">
        <v>81695</v>
      </c>
    </row>
    <row spans="1:3" r="5">
      <c t="s" s="3" r="A5">
        <v>99</v>
      </c>
    </row>
    <row spans="1:3" r="6">
      <c t="s" s="4" r="A6">
        <v>100</v>
      </c>
      <c t="n" s="6" r="B6">
        <v>-11889</v>
      </c>
      <c t="n" s="6" r="C6">
        <v>-16540</v>
      </c>
    </row>
    <row spans="1:3" r="7">
      <c t="s" s="4" r="A7">
        <v>101</v>
      </c>
      <c t="n" s="6" r="B7">
        <v>-20775</v>
      </c>
      <c t="n" s="6" r="C7">
        <v>-6444</v>
      </c>
    </row>
    <row spans="1:3" r="8">
      <c t="s" s="4" r="A8">
        <v>372</v>
      </c>
      <c t="n" s="6" r="B8">
        <v>-15576</v>
      </c>
      <c t="n" s="6" r="C8">
        <v>0</v>
      </c>
    </row>
    <row spans="1:3" r="9">
      <c t="s" s="4" r="A9">
        <v>373</v>
      </c>
      <c t="n" s="6" r="B9">
        <v>0</v>
      </c>
      <c t="n" s="6" r="C9">
        <v>-10000</v>
      </c>
    </row>
    <row spans="1:3" r="10">
      <c t="s" s="4" r="A10">
        <v>374</v>
      </c>
      <c t="n" s="6" r="B10">
        <v>0</v>
      </c>
      <c t="n" s="6" r="C10">
        <v>0</v>
      </c>
    </row>
    <row spans="1:3" r="11">
      <c t="s" s="4" r="A11">
        <v>375</v>
      </c>
      <c t="n" s="6" r="B11">
        <v>0</v>
      </c>
      <c t="n" s="6" r="C11">
        <v>0</v>
      </c>
    </row>
    <row spans="1:3" r="12">
      <c t="s" s="4" r="A12">
        <v>103</v>
      </c>
      <c t="n" s="6" r="B12">
        <v>-48240</v>
      </c>
      <c t="n" s="6" r="C12">
        <v>-32984</v>
      </c>
    </row>
    <row spans="1:3" r="13">
      <c t="s" s="3" r="A13">
        <v>104</v>
      </c>
    </row>
    <row spans="1:3" r="14">
      <c t="s" s="4" r="A14">
        <v>105</v>
      </c>
      <c t="n" s="6" r="B14">
        <v>10618</v>
      </c>
      <c t="n" s="6" r="C14">
        <v>17</v>
      </c>
    </row>
    <row spans="1:3" r="15">
      <c t="s" s="4" r="A15">
        <v>106</v>
      </c>
      <c t="n" s="6" r="B15">
        <v>-3676</v>
      </c>
      <c t="n" s="6" r="C15">
        <v>-30035</v>
      </c>
    </row>
    <row spans="1:3" r="16">
      <c t="s" s="4" r="A16">
        <v>376</v>
      </c>
      <c t="n" s="6" r="B16">
        <v>39501</v>
      </c>
      <c t="n" s="6" r="C16">
        <v>19100</v>
      </c>
    </row>
    <row spans="1:3" r="17">
      <c t="s" s="4" r="A17">
        <v>377</v>
      </c>
      <c t="n" s="6" r="B17">
        <v>0</v>
      </c>
      <c t="n" s="6" r="C17">
        <v>0</v>
      </c>
    </row>
    <row spans="1:3" r="18">
      <c t="s" s="4" r="A18">
        <v>378</v>
      </c>
      <c t="n" s="6" r="B18">
        <v>-39501</v>
      </c>
      <c t="n" s="6" r="C18">
        <v>-19100</v>
      </c>
    </row>
    <row spans="1:3" r="19">
      <c t="s" s="4" r="A19">
        <v>379</v>
      </c>
      <c t="n" s="6" r="B19">
        <v>0</v>
      </c>
      <c t="n" s="6" r="C19">
        <v>0</v>
      </c>
    </row>
    <row spans="1:3" r="20">
      <c t="s" s="4" r="A20">
        <v>108</v>
      </c>
      <c t="n" s="6" r="B20">
        <v>-32559</v>
      </c>
      <c t="n" s="6" r="C20">
        <v>-49118</v>
      </c>
    </row>
    <row spans="1:3" r="21">
      <c t="s" s="4" r="A21">
        <v>380</v>
      </c>
      <c t="n" s="6" r="B21">
        <v>-9256</v>
      </c>
      <c t="n" s="6" r="C21">
        <v>-407</v>
      </c>
    </row>
    <row spans="1:3" r="22">
      <c t="s" s="4" r="A22">
        <v>110</v>
      </c>
      <c t="n" s="6" r="B22">
        <v>128157</v>
      </c>
      <c t="n" s="6" r="C22">
        <v>108494</v>
      </c>
    </row>
    <row spans="1:3" r="23">
      <c t="s" s="4" r="A23">
        <v>111</v>
      </c>
      <c t="n" s="6" r="B23">
        <v>118901</v>
      </c>
      <c t="n" s="6" r="C23">
        <v>108087</v>
      </c>
    </row>
    <row spans="1:3" r="24">
      <c t="s" s="4" r="A24">
        <v>358</v>
      </c>
    </row>
    <row spans="1:3" r="25">
      <c t="s" s="3" r="A25">
        <v>370</v>
      </c>
    </row>
    <row spans="1:3" r="26">
      <c t="s" s="4" r="A26">
        <v>371</v>
      </c>
      <c t="n" s="6" r="B26">
        <v>-78980</v>
      </c>
      <c t="n" s="6" r="C26">
        <v>-64673</v>
      </c>
    </row>
    <row spans="1:3" r="27">
      <c t="s" s="3" r="A27">
        <v>99</v>
      </c>
    </row>
    <row spans="1:3" r="28">
      <c t="s" s="4" r="A28">
        <v>100</v>
      </c>
      <c t="n" s="6" r="B28">
        <v>0</v>
      </c>
      <c t="n" s="6" r="C28">
        <v>0</v>
      </c>
    </row>
    <row spans="1:3" r="29">
      <c t="s" s="4" r="A29">
        <v>101</v>
      </c>
      <c t="n" s="6" r="B29">
        <v>0</v>
      </c>
      <c t="n" s="6" r="C29">
        <v>0</v>
      </c>
    </row>
    <row spans="1:3" r="30">
      <c t="s" s="4" r="A30">
        <v>372</v>
      </c>
      <c t="n" s="6" r="B30">
        <v>0</v>
      </c>
    </row>
    <row spans="1:3" r="31">
      <c t="s" s="4" r="A31">
        <v>373</v>
      </c>
      <c t="n" s="6" r="C31">
        <v>0</v>
      </c>
    </row>
    <row spans="1:3" r="32">
      <c t="s" s="4" r="A32">
        <v>374</v>
      </c>
      <c t="n" s="6" r="B32">
        <v>19150</v>
      </c>
      <c t="n" s="6" r="C32">
        <v>12647</v>
      </c>
    </row>
    <row spans="1:3" r="33">
      <c t="s" s="4" r="A33">
        <v>375</v>
      </c>
      <c t="n" s="6" r="B33">
        <v>-51806</v>
      </c>
      <c t="n" s="6" r="C33">
        <v>-74594</v>
      </c>
    </row>
    <row spans="1:3" r="34">
      <c t="s" s="4" r="A34">
        <v>103</v>
      </c>
      <c t="n" s="6" r="B34">
        <v>-32656</v>
      </c>
      <c t="n" s="6" r="C34">
        <v>-61947</v>
      </c>
    </row>
    <row spans="1:3" r="35">
      <c t="s" s="3" r="A35">
        <v>104</v>
      </c>
    </row>
    <row spans="1:3" r="36">
      <c t="s" s="4" r="A36">
        <v>105</v>
      </c>
      <c t="n" s="6" r="B36">
        <v>0</v>
      </c>
      <c t="n" s="6" r="C36">
        <v>0</v>
      </c>
    </row>
    <row spans="1:3" r="37">
      <c t="s" s="4" r="A37">
        <v>106</v>
      </c>
      <c t="n" s="6" r="B37">
        <v>0</v>
      </c>
      <c t="n" s="6" r="C37">
        <v>0</v>
      </c>
    </row>
    <row spans="1:3" r="38">
      <c t="s" s="4" r="A38">
        <v>377</v>
      </c>
      <c t="n" s="6" r="B38">
        <v>-19150</v>
      </c>
      <c t="n" s="6" r="C38">
        <v>-12647</v>
      </c>
    </row>
    <row spans="1:3" r="39">
      <c t="s" s="4" r="A39">
        <v>378</v>
      </c>
      <c t="n" s="6" r="B39">
        <v>51806</v>
      </c>
      <c t="n" s="6" r="C39">
        <v>74594</v>
      </c>
    </row>
    <row spans="1:3" r="40">
      <c t="s" s="4" r="A40">
        <v>379</v>
      </c>
      <c t="n" s="6" r="B40">
        <v>78980</v>
      </c>
      <c t="n" s="6" r="C40">
        <v>64673</v>
      </c>
    </row>
    <row spans="1:3" r="41">
      <c t="s" s="4" r="A41">
        <v>108</v>
      </c>
      <c t="n" s="6" r="B41">
        <v>111636</v>
      </c>
      <c t="n" s="6" r="C41">
        <v>126620</v>
      </c>
    </row>
    <row spans="1:3" r="42">
      <c t="s" s="4" r="A42">
        <v>380</v>
      </c>
      <c t="n" s="6" r="B42">
        <v>0</v>
      </c>
      <c t="n" s="6" r="C42">
        <v>0</v>
      </c>
    </row>
    <row spans="1:3" r="43">
      <c t="s" s="4" r="A43">
        <v>110</v>
      </c>
      <c t="n" s="6" r="B43">
        <v>0</v>
      </c>
      <c t="n" s="6" r="C43">
        <v>0</v>
      </c>
    </row>
    <row spans="1:3" r="44">
      <c t="s" s="4" r="A44">
        <v>111</v>
      </c>
      <c t="n" s="6" r="B44">
        <v>0</v>
      </c>
      <c t="n" s="6" r="C44">
        <v>0</v>
      </c>
    </row>
    <row spans="1:3" r="45">
      <c t="s" s="4" r="A45">
        <v>354</v>
      </c>
    </row>
    <row spans="1:3" r="46">
      <c t="s" s="3" r="A46">
        <v>370</v>
      </c>
    </row>
    <row spans="1:3" r="47">
      <c t="s" s="4" r="A47">
        <v>371</v>
      </c>
      <c t="n" s="6" r="B47">
        <v>36945</v>
      </c>
      <c t="n" s="6" r="C47">
        <v>19233</v>
      </c>
    </row>
    <row spans="1:3" r="48">
      <c t="s" s="3" r="A48">
        <v>99</v>
      </c>
    </row>
    <row spans="1:3" r="49">
      <c t="s" s="4" r="A49">
        <v>100</v>
      </c>
      <c t="n" s="6" r="B49">
        <v>0</v>
      </c>
      <c t="n" s="6" r="C49">
        <v>0</v>
      </c>
    </row>
    <row spans="1:3" r="50">
      <c t="s" s="4" r="A50">
        <v>101</v>
      </c>
      <c t="n" s="6" r="B50">
        <v>0</v>
      </c>
      <c t="n" s="6" r="C50">
        <v>0</v>
      </c>
    </row>
    <row spans="1:3" r="51">
      <c t="s" s="4" r="A51">
        <v>372</v>
      </c>
      <c t="n" s="6" r="B51">
        <v>0</v>
      </c>
    </row>
    <row spans="1:3" r="52">
      <c t="s" s="4" r="A52">
        <v>373</v>
      </c>
      <c t="n" s="6" r="C52">
        <v>0</v>
      </c>
    </row>
    <row spans="1:3" r="53">
      <c t="s" s="4" r="A53">
        <v>374</v>
      </c>
      <c t="n" s="6" r="B53">
        <v>0</v>
      </c>
      <c t="n" s="6" r="C53">
        <v>0</v>
      </c>
    </row>
    <row spans="1:3" r="54">
      <c t="s" s="4" r="A54">
        <v>375</v>
      </c>
      <c t="n" s="6" r="B54">
        <v>2467</v>
      </c>
      <c t="n" s="6" r="C54">
        <v>0</v>
      </c>
    </row>
    <row spans="1:3" r="55">
      <c t="s" s="4" r="A55">
        <v>103</v>
      </c>
      <c t="n" s="6" r="B55">
        <v>2467</v>
      </c>
      <c t="n" s="6" r="C55">
        <v>0</v>
      </c>
    </row>
    <row spans="1:3" r="56">
      <c t="s" s="3" r="A56">
        <v>104</v>
      </c>
    </row>
    <row spans="1:3" r="57">
      <c t="s" s="4" r="A57">
        <v>105</v>
      </c>
      <c t="n" s="6" r="B57">
        <v>0</v>
      </c>
      <c t="n" s="6" r="C57">
        <v>0</v>
      </c>
    </row>
    <row spans="1:3" r="58">
      <c t="s" s="4" r="A58">
        <v>106</v>
      </c>
      <c t="n" s="6" r="B58">
        <v>0</v>
      </c>
      <c t="n" s="6" r="C58">
        <v>0</v>
      </c>
    </row>
    <row spans="1:3" r="59">
      <c t="s" s="4" r="A59">
        <v>377</v>
      </c>
      <c t="n" s="6" r="B59">
        <v>0</v>
      </c>
      <c t="n" s="6" r="C59">
        <v>0</v>
      </c>
    </row>
    <row spans="1:3" r="60">
      <c t="s" s="4" r="A60">
        <v>378</v>
      </c>
      <c t="n" s="6" r="B60">
        <v>-39501</v>
      </c>
      <c t="n" s="6" r="C60">
        <v>-19100</v>
      </c>
    </row>
    <row spans="1:3" r="61">
      <c t="s" s="4" r="A61">
        <v>379</v>
      </c>
      <c t="n" s="6" r="B61">
        <v>0</v>
      </c>
      <c t="n" s="6" r="C61">
        <v>0</v>
      </c>
    </row>
    <row spans="1:3" r="62">
      <c t="s" s="4" r="A62">
        <v>108</v>
      </c>
      <c t="n" s="6" r="B62">
        <v>-39501</v>
      </c>
      <c t="n" s="6" r="C62">
        <v>-19100</v>
      </c>
    </row>
    <row spans="1:3" r="63">
      <c t="s" s="4" r="A63">
        <v>380</v>
      </c>
      <c t="n" s="6" r="B63">
        <v>-89</v>
      </c>
      <c t="n" s="6" r="C63">
        <v>133</v>
      </c>
    </row>
    <row spans="1:3" r="64">
      <c t="s" s="4" r="A64">
        <v>110</v>
      </c>
      <c t="n" s="6" r="B64">
        <v>102</v>
      </c>
      <c t="n" s="6" r="C64">
        <v>297</v>
      </c>
    </row>
    <row spans="1:3" r="65">
      <c t="s" s="4" r="A65">
        <v>111</v>
      </c>
      <c t="n" s="6" r="B65">
        <v>13</v>
      </c>
      <c t="n" s="6" r="C65">
        <v>430</v>
      </c>
    </row>
    <row spans="1:3" r="66">
      <c t="s" s="4" r="A66">
        <v>355</v>
      </c>
    </row>
    <row spans="1:3" r="67">
      <c t="s" s="3" r="A67">
        <v>370</v>
      </c>
    </row>
    <row spans="1:3" r="68">
      <c t="s" s="4" r="A68">
        <v>371</v>
      </c>
      <c t="n" s="6" r="B68">
        <v>19709</v>
      </c>
      <c t="n" s="6" r="C68">
        <v>22309</v>
      </c>
    </row>
    <row spans="1:3" r="69">
      <c t="s" s="3" r="A69">
        <v>99</v>
      </c>
    </row>
    <row spans="1:3" r="70">
      <c t="s" s="4" r="A70">
        <v>100</v>
      </c>
      <c t="n" s="6" r="B70">
        <v>0</v>
      </c>
      <c t="n" s="6" r="C70">
        <v>0</v>
      </c>
    </row>
    <row spans="1:3" r="71">
      <c t="s" s="4" r="A71">
        <v>101</v>
      </c>
      <c t="n" s="6" r="B71">
        <v>0</v>
      </c>
      <c t="n" s="6" r="C71">
        <v>0</v>
      </c>
    </row>
    <row spans="1:3" r="72">
      <c t="s" s="4" r="A72">
        <v>372</v>
      </c>
      <c t="n" s="6" r="B72">
        <v>0</v>
      </c>
    </row>
    <row spans="1:3" r="73">
      <c t="s" s="4" r="A73">
        <v>373</v>
      </c>
      <c t="n" s="6" r="C73">
        <v>0</v>
      </c>
    </row>
    <row spans="1:3" r="74">
      <c t="s" s="4" r="A74">
        <v>374</v>
      </c>
      <c t="n" s="6" r="B74">
        <v>-16899</v>
      </c>
      <c t="n" s="6" r="C74">
        <v>-12602</v>
      </c>
    </row>
    <row spans="1:3" r="75">
      <c t="s" s="4" r="A75">
        <v>375</v>
      </c>
      <c t="n" s="6" r="B75">
        <v>24027</v>
      </c>
      <c t="n" s="6" r="C75">
        <v>47399</v>
      </c>
    </row>
    <row spans="1:3" r="76">
      <c t="s" s="4" r="A76">
        <v>103</v>
      </c>
      <c t="n" s="6" r="B76">
        <v>7128</v>
      </c>
      <c t="n" s="6" r="C76">
        <v>34797</v>
      </c>
    </row>
    <row spans="1:3" r="77">
      <c t="s" s="3" r="A77">
        <v>104</v>
      </c>
    </row>
    <row spans="1:3" r="78">
      <c t="s" s="4" r="A78">
        <v>105</v>
      </c>
      <c t="n" s="6" r="B78">
        <v>0</v>
      </c>
      <c t="n" s="6" r="C78">
        <v>0</v>
      </c>
    </row>
    <row spans="1:3" r="79">
      <c t="s" s="4" r="A79">
        <v>106</v>
      </c>
      <c t="n" s="6" r="B79">
        <v>-3676</v>
      </c>
      <c t="n" s="6" r="C79">
        <v>-30035</v>
      </c>
    </row>
    <row spans="1:3" r="80">
      <c t="s" s="4" r="A80">
        <v>377</v>
      </c>
      <c t="n" s="6" r="B80">
        <v>2151</v>
      </c>
      <c t="n" s="6" r="C80">
        <v>0</v>
      </c>
    </row>
    <row spans="1:3" r="81">
      <c t="s" s="4" r="A81">
        <v>378</v>
      </c>
      <c t="n" s="6" r="B81">
        <v>-25312</v>
      </c>
      <c t="n" s="6" r="C81">
        <v>-27195</v>
      </c>
    </row>
    <row spans="1:3" r="82">
      <c t="s" s="4" r="A82">
        <v>379</v>
      </c>
      <c t="n" s="6" r="B82">
        <v>0</v>
      </c>
      <c t="n" s="6" r="C82">
        <v>0</v>
      </c>
    </row>
    <row spans="1:3" r="83">
      <c t="s" s="4" r="A83">
        <v>108</v>
      </c>
      <c t="n" s="6" r="B83">
        <v>-26837</v>
      </c>
      <c t="n" s="6" r="C83">
        <v>-57230</v>
      </c>
    </row>
    <row spans="1:3" r="84">
      <c t="s" s="4" r="A84">
        <v>380</v>
      </c>
      <c t="n" s="6" r="B84">
        <v>0</v>
      </c>
      <c t="n" s="6" r="C84">
        <v>-124</v>
      </c>
    </row>
    <row spans="1:3" r="85">
      <c t="s" s="4" r="A85">
        <v>110</v>
      </c>
      <c t="n" s="6" r="B85">
        <v>0</v>
      </c>
      <c t="n" s="6" r="C85">
        <v>153</v>
      </c>
    </row>
    <row spans="1:3" r="86">
      <c t="s" s="4" r="A86">
        <v>111</v>
      </c>
      <c t="n" s="6" r="B86">
        <v>0</v>
      </c>
      <c t="n" s="6" r="C86">
        <v>29</v>
      </c>
    </row>
    <row spans="1:3" r="87">
      <c t="s" s="4" r="A87">
        <v>356</v>
      </c>
    </row>
    <row spans="1:3" r="88">
      <c t="s" s="3" r="A88">
        <v>370</v>
      </c>
    </row>
    <row spans="1:3" r="89">
      <c t="s" s="4" r="A89">
        <v>371</v>
      </c>
      <c t="n" s="6" r="B89">
        <v>93450</v>
      </c>
      <c t="n" s="6" r="C89">
        <v>106102</v>
      </c>
    </row>
    <row spans="1:3" r="90">
      <c t="s" s="3" r="A90">
        <v>99</v>
      </c>
    </row>
    <row spans="1:3" r="91">
      <c t="s" s="4" r="A91">
        <v>100</v>
      </c>
      <c t="n" s="6" r="B91">
        <v>-11889</v>
      </c>
      <c t="n" s="6" r="C91">
        <v>-16540</v>
      </c>
    </row>
    <row spans="1:3" r="92">
      <c t="s" s="4" r="A92">
        <v>101</v>
      </c>
      <c t="n" s="6" r="B92">
        <v>-20772</v>
      </c>
      <c t="n" s="6" r="C92">
        <v>-6426</v>
      </c>
    </row>
    <row spans="1:3" r="93">
      <c t="s" s="4" r="A93">
        <v>372</v>
      </c>
      <c t="n" s="6" r="B93">
        <v>-15576</v>
      </c>
    </row>
    <row spans="1:3" r="94">
      <c t="s" s="4" r="A94">
        <v>373</v>
      </c>
      <c t="n" s="6" r="C94">
        <v>-10000</v>
      </c>
    </row>
    <row spans="1:3" r="95">
      <c t="s" s="4" r="A95">
        <v>374</v>
      </c>
      <c t="n" s="6" r="B95">
        <v>-2251</v>
      </c>
      <c t="n" s="6" r="C95">
        <v>0</v>
      </c>
    </row>
    <row spans="1:3" r="96">
      <c t="s" s="4" r="A96">
        <v>375</v>
      </c>
      <c t="n" s="6" r="B96">
        <v>25312</v>
      </c>
      <c t="n" s="6" r="C96">
        <v>27195</v>
      </c>
    </row>
    <row spans="1:3" r="97">
      <c t="s" s="4" r="A97">
        <v>103</v>
      </c>
      <c t="n" s="6" r="B97">
        <v>-25176</v>
      </c>
      <c t="n" s="6" r="C97">
        <v>-5771</v>
      </c>
    </row>
    <row spans="1:3" r="98">
      <c t="s" s="3" r="A98">
        <v>104</v>
      </c>
    </row>
    <row spans="1:3" r="99">
      <c t="s" s="4" r="A99">
        <v>105</v>
      </c>
      <c t="n" s="6" r="B99">
        <v>10560</v>
      </c>
      <c t="n" s="6" r="C99">
        <v>0</v>
      </c>
    </row>
    <row spans="1:3" r="100">
      <c t="s" s="4" r="A100">
        <v>106</v>
      </c>
      <c t="n" s="6" r="B100">
        <v>0</v>
      </c>
      <c t="n" s="6" r="C100">
        <v>0</v>
      </c>
    </row>
    <row spans="1:3" r="101">
      <c t="s" s="4" r="A101">
        <v>377</v>
      </c>
      <c t="n" s="6" r="B101">
        <v>16899</v>
      </c>
      <c t="n" s="6" r="C101">
        <v>12647</v>
      </c>
    </row>
    <row spans="1:3" r="102">
      <c t="s" s="4" r="A102">
        <v>378</v>
      </c>
      <c t="n" s="6" r="B102">
        <v>-26494</v>
      </c>
      <c t="n" s="6" r="C102">
        <v>-47399</v>
      </c>
    </row>
    <row spans="1:3" r="103">
      <c t="s" s="4" r="A103">
        <v>379</v>
      </c>
      <c t="n" s="6" r="B103">
        <v>-78980</v>
      </c>
      <c t="n" s="6" r="C103">
        <v>-64673</v>
      </c>
    </row>
    <row spans="1:3" r="104">
      <c t="s" s="4" r="A104">
        <v>108</v>
      </c>
      <c t="n" s="6" r="B104">
        <v>-78015</v>
      </c>
      <c t="n" s="6" r="C104">
        <v>-99425</v>
      </c>
    </row>
    <row spans="1:3" r="105">
      <c t="s" s="4" r="A105">
        <v>380</v>
      </c>
      <c t="n" s="6" r="B105">
        <v>-9741</v>
      </c>
      <c t="n" s="6" r="C105">
        <v>906</v>
      </c>
    </row>
    <row spans="1:3" r="106">
      <c t="s" s="4" r="A106">
        <v>110</v>
      </c>
      <c t="n" s="6" r="B106">
        <v>125795</v>
      </c>
      <c t="n" s="6" r="C106">
        <v>104690</v>
      </c>
    </row>
    <row spans="1:3" r="107">
      <c t="s" s="4" r="A107">
        <v>111</v>
      </c>
      <c t="n" s="6" r="B107">
        <v>116054</v>
      </c>
      <c t="n" s="6" r="C107">
        <v>105596</v>
      </c>
    </row>
    <row spans="1:3" r="108">
      <c t="s" s="4" r="A108">
        <v>357</v>
      </c>
    </row>
    <row spans="1:3" r="109">
      <c t="s" s="3" r="A109">
        <v>370</v>
      </c>
    </row>
    <row spans="1:3" r="110">
      <c t="s" s="4" r="A110">
        <v>371</v>
      </c>
      <c t="n" s="6" r="B110">
        <v>419</v>
      </c>
      <c t="n" s="6" r="C110">
        <v>-1276</v>
      </c>
    </row>
    <row spans="1:3" r="111">
      <c t="s" s="3" r="A111">
        <v>99</v>
      </c>
    </row>
    <row spans="1:3" r="112">
      <c t="s" s="4" r="A112">
        <v>100</v>
      </c>
      <c t="n" s="6" r="B112">
        <v>0</v>
      </c>
      <c t="n" s="6" r="C112">
        <v>0</v>
      </c>
    </row>
    <row spans="1:3" r="113">
      <c t="s" s="4" r="A113">
        <v>101</v>
      </c>
      <c t="n" s="6" r="B113">
        <v>-3</v>
      </c>
      <c t="n" s="6" r="C113">
        <v>-18</v>
      </c>
    </row>
    <row spans="1:3" r="114">
      <c t="s" s="4" r="A114">
        <v>372</v>
      </c>
      <c t="n" s="6" r="B114">
        <v>0</v>
      </c>
    </row>
    <row spans="1:3" r="115">
      <c t="s" s="4" r="A115">
        <v>373</v>
      </c>
      <c t="n" s="6" r="C115">
        <v>0</v>
      </c>
    </row>
    <row spans="1:3" r="116">
      <c t="s" s="4" r="A116">
        <v>374</v>
      </c>
      <c t="n" s="6" r="B116">
        <v>0</v>
      </c>
      <c t="n" s="6" r="C116">
        <v>-45</v>
      </c>
    </row>
    <row spans="1:3" r="117">
      <c t="s" s="4" r="A117">
        <v>375</v>
      </c>
      <c t="n" s="6" r="B117">
        <v>0</v>
      </c>
      <c t="n" s="6" r="C117">
        <v>0</v>
      </c>
    </row>
    <row spans="1:3" r="118">
      <c t="s" s="4" r="A118">
        <v>103</v>
      </c>
      <c t="n" s="6" r="B118">
        <v>-3</v>
      </c>
      <c t="n" s="6" r="C118">
        <v>-63</v>
      </c>
    </row>
    <row spans="1:3" r="119">
      <c t="s" s="3" r="A119">
        <v>104</v>
      </c>
    </row>
    <row spans="1:3" r="120">
      <c t="s" s="4" r="A120">
        <v>105</v>
      </c>
      <c t="n" s="6" r="B120">
        <v>58</v>
      </c>
      <c t="n" s="6" r="C120">
        <v>17</v>
      </c>
    </row>
    <row spans="1:3" r="121">
      <c t="s" s="4" r="A121">
        <v>106</v>
      </c>
      <c t="n" s="6" r="B121">
        <v>0</v>
      </c>
      <c t="n" s="6" r="C121">
        <v>0</v>
      </c>
    </row>
    <row spans="1:3" r="122">
      <c t="s" s="4" r="A122">
        <v>377</v>
      </c>
      <c t="n" s="6" r="B122">
        <v>100</v>
      </c>
      <c t="n" s="6" r="C122">
        <v>0</v>
      </c>
    </row>
    <row spans="1:3" r="123">
      <c t="s" s="4" r="A123">
        <v>378</v>
      </c>
      <c t="n" s="6" r="B123">
        <v>0</v>
      </c>
      <c t="n" s="6" r="C123">
        <v>0</v>
      </c>
    </row>
    <row spans="1:3" r="124">
      <c t="s" s="4" r="A124">
        <v>379</v>
      </c>
      <c t="n" s="6" r="B124">
        <v>0</v>
      </c>
      <c t="n" s="6" r="C124">
        <v>0</v>
      </c>
    </row>
    <row spans="1:3" r="125">
      <c t="s" s="4" r="A125">
        <v>108</v>
      </c>
      <c t="n" s="6" r="B125">
        <v>158</v>
      </c>
      <c t="n" s="6" r="C125">
        <v>17</v>
      </c>
    </row>
    <row spans="1:3" r="126">
      <c t="s" s="4" r="A126">
        <v>380</v>
      </c>
      <c t="n" s="6" r="B126">
        <v>574</v>
      </c>
      <c t="n" s="6" r="C126">
        <v>-1322</v>
      </c>
    </row>
    <row spans="1:3" r="127">
      <c t="s" s="4" r="A127">
        <v>110</v>
      </c>
      <c t="n" s="6" r="B127">
        <v>2260</v>
      </c>
      <c t="n" s="6" r="C127">
        <v>3354</v>
      </c>
    </row>
    <row spans="1:3" r="128">
      <c t="s" s="4" r="A128">
        <v>111</v>
      </c>
      <c t="n" s="7" r="B128">
        <v>2834</v>
      </c>
      <c t="n" s="7" r="C128">
        <v>20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160203</v>
      </c>
      <c t="n" s="7" r="C4">
        <v>145408</v>
      </c>
      <c t="n" s="7" r="D4">
        <v>314847</v>
      </c>
      <c t="n" s="7" r="E4">
        <v>287125</v>
      </c>
    </row>
    <row spans="1:5" r="5">
      <c t="s" s="4" r="A5">
        <v>64</v>
      </c>
      <c t="n" s="6" r="B5">
        <v>51221</v>
      </c>
      <c t="n" s="6" r="C5">
        <v>24016</v>
      </c>
      <c t="n" s="6" r="D5">
        <v>93087</v>
      </c>
      <c t="n" s="6" r="E5">
        <v>46896</v>
      </c>
    </row>
    <row spans="1:5" r="6">
      <c t="s" s="4" r="A6">
        <v>65</v>
      </c>
      <c t="n" s="6" r="B6">
        <v>211424</v>
      </c>
      <c t="n" s="6" r="C6">
        <v>169424</v>
      </c>
      <c t="n" s="6" r="D6">
        <v>407934</v>
      </c>
      <c t="n" s="6" r="E6">
        <v>334021</v>
      </c>
    </row>
    <row spans="1:5" r="7">
      <c t="s" s="3" r="A7">
        <v>66</v>
      </c>
    </row>
    <row spans="1:5" r="8">
      <c t="s" s="4" r="A8">
        <v>67</v>
      </c>
      <c t="n" s="6" r="B8">
        <v>27641</v>
      </c>
      <c t="n" s="6" r="C8">
        <v>25584</v>
      </c>
      <c t="n" s="6" r="D8">
        <v>54991</v>
      </c>
      <c t="n" s="6" r="E8">
        <v>51279</v>
      </c>
    </row>
    <row spans="1:5" r="9">
      <c t="s" s="4" r="A9">
        <v>68</v>
      </c>
      <c t="n" s="6" r="B9">
        <v>28222</v>
      </c>
      <c t="n" s="6" r="C9">
        <v>13882</v>
      </c>
      <c t="n" s="6" r="D9">
        <v>52632</v>
      </c>
      <c t="n" s="6" r="E9">
        <v>28148</v>
      </c>
    </row>
    <row spans="1:5" r="10">
      <c t="s" s="4" r="A10">
        <v>69</v>
      </c>
      <c t="n" s="6" r="B10">
        <v>55863</v>
      </c>
      <c t="n" s="6" r="C10">
        <v>39466</v>
      </c>
      <c t="n" s="6" r="D10">
        <v>107623</v>
      </c>
      <c t="n" s="6" r="E10">
        <v>79427</v>
      </c>
    </row>
    <row spans="1:5" r="11">
      <c t="s" s="4" r="A11">
        <v>70</v>
      </c>
      <c t="n" s="6" r="B11">
        <v>155561</v>
      </c>
      <c t="n" s="6" r="C11">
        <v>129958</v>
      </c>
      <c t="n" s="6" r="D11">
        <v>300311</v>
      </c>
      <c t="n" s="6" r="E11">
        <v>254594</v>
      </c>
    </row>
    <row spans="1:5" r="12">
      <c t="s" s="3" r="A12">
        <v>71</v>
      </c>
    </row>
    <row spans="1:5" r="13">
      <c t="s" s="4" r="A13">
        <v>72</v>
      </c>
      <c t="n" s="6" r="B13">
        <v>27643</v>
      </c>
      <c t="n" s="6" r="C13">
        <v>24282</v>
      </c>
      <c t="n" s="6" r="D13">
        <v>53647</v>
      </c>
      <c t="n" s="6" r="E13">
        <v>47725</v>
      </c>
    </row>
    <row spans="1:5" r="14">
      <c t="s" s="4" r="A14">
        <v>73</v>
      </c>
      <c t="n" s="6" r="B14">
        <v>55433</v>
      </c>
      <c t="n" s="6" r="C14">
        <v>41203</v>
      </c>
      <c t="n" s="6" r="D14">
        <v>107233</v>
      </c>
      <c t="n" s="6" r="E14">
        <v>84380</v>
      </c>
    </row>
    <row spans="1:5" r="15">
      <c t="s" s="4" r="A15">
        <v>74</v>
      </c>
      <c t="n" s="6" r="B15">
        <v>19533</v>
      </c>
      <c t="n" s="6" r="C15">
        <v>12427</v>
      </c>
      <c t="n" s="6" r="D15">
        <v>33451</v>
      </c>
      <c t="n" s="6" r="E15">
        <v>23882</v>
      </c>
    </row>
    <row spans="1:5" r="16">
      <c t="s" s="4" r="A16">
        <v>75</v>
      </c>
      <c t="n" s="6" r="B16">
        <v>18052</v>
      </c>
      <c t="n" s="6" r="C16">
        <v>27464</v>
      </c>
      <c t="n" s="6" r="D16">
        <v>36642</v>
      </c>
      <c t="n" s="6" r="E16">
        <v>54927</v>
      </c>
    </row>
    <row spans="1:5" r="17">
      <c t="s" s="4" r="A17">
        <v>76</v>
      </c>
      <c t="n" s="6" r="B17">
        <v>30874</v>
      </c>
      <c t="n" s="6" r="C17">
        <v>0</v>
      </c>
      <c t="n" s="6" r="D17">
        <v>32306</v>
      </c>
      <c t="n" s="6" r="E17">
        <v>0</v>
      </c>
    </row>
    <row spans="1:5" r="18">
      <c t="s" s="4" r="A18">
        <v>77</v>
      </c>
      <c t="n" s="6" r="B18">
        <v>151535</v>
      </c>
      <c t="n" s="6" r="C18">
        <v>105376</v>
      </c>
      <c t="n" s="6" r="D18">
        <v>263279</v>
      </c>
      <c t="n" s="6" r="E18">
        <v>210914</v>
      </c>
    </row>
    <row spans="1:5" r="19">
      <c t="s" s="4" r="A19">
        <v>78</v>
      </c>
      <c t="n" s="6" r="B19">
        <v>4026</v>
      </c>
      <c t="n" s="6" r="C19">
        <v>24582</v>
      </c>
      <c t="n" s="6" r="D19">
        <v>37032</v>
      </c>
      <c t="n" s="6" r="E19">
        <v>43680</v>
      </c>
    </row>
    <row spans="1:5" r="20">
      <c t="s" s="4" r="A20">
        <v>79</v>
      </c>
      <c t="n" s="6" r="B20">
        <v>-19731</v>
      </c>
      <c t="n" s="6" r="C20">
        <v>-16622</v>
      </c>
      <c t="n" s="6" r="D20">
        <v>-39812</v>
      </c>
      <c t="n" s="6" r="E20">
        <v>-33830</v>
      </c>
    </row>
    <row spans="1:5" r="21">
      <c t="s" s="4" r="A21">
        <v>80</v>
      </c>
      <c t="n" s="6" r="B21">
        <v>-279</v>
      </c>
      <c t="n" s="6" r="C21">
        <v>190</v>
      </c>
      <c t="n" s="6" r="D21">
        <v>-448</v>
      </c>
      <c t="n" s="6" r="E21">
        <v>-73</v>
      </c>
    </row>
    <row spans="1:5" r="22">
      <c t="s" s="4" r="A22">
        <v>81</v>
      </c>
      <c t="n" s="6" r="B22">
        <v>-15984</v>
      </c>
      <c t="n" s="6" r="C22">
        <v>8150</v>
      </c>
      <c t="n" s="6" r="D22">
        <v>-3228</v>
      </c>
      <c t="n" s="6" r="E22">
        <v>9777</v>
      </c>
    </row>
    <row spans="1:5" r="23">
      <c t="s" s="4" r="A23">
        <v>82</v>
      </c>
      <c t="n" s="6" r="B23">
        <v>5520</v>
      </c>
      <c t="n" s="6" r="C23">
        <v>5512</v>
      </c>
      <c t="n" s="6" r="D23">
        <v>5132</v>
      </c>
      <c t="n" s="6" r="E23">
        <v>6679</v>
      </c>
    </row>
    <row spans="1:5" r="24">
      <c t="s" s="4" r="A24">
        <v>83</v>
      </c>
      <c t="n" s="6" r="B24">
        <v>-10464</v>
      </c>
      <c t="n" s="6" r="C24">
        <v>13662</v>
      </c>
      <c t="n" s="6" r="D24">
        <v>1904</v>
      </c>
      <c t="n" s="6" r="E24">
        <v>16456</v>
      </c>
    </row>
    <row spans="1:5" r="25">
      <c t="s" s="4" r="A25">
        <v>84</v>
      </c>
      <c t="n" s="7" r="B25">
        <v>-10464</v>
      </c>
      <c t="n" s="7" r="C25">
        <v>13662</v>
      </c>
      <c t="n" s="7" r="D25">
        <v>1904</v>
      </c>
      <c t="n" s="7" r="E25">
        <v>164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5</v>
      </c>
      <c t="s" s="2" r="B1">
        <v>1</v>
      </c>
    </row>
    <row spans="1:3" r="2">
      <c t="s" s="2" r="B2">
        <v>2</v>
      </c>
      <c t="s" s="2" r="C2">
        <v>61</v>
      </c>
    </row>
    <row spans="1:3" r="3">
      <c t="s" s="3" r="A3">
        <v>86</v>
      </c>
    </row>
    <row spans="1:3" r="4">
      <c t="s" s="4" r="A4">
        <v>87</v>
      </c>
      <c t="n" s="7" r="B4">
        <v>1904</v>
      </c>
      <c t="n" s="7" r="C4">
        <v>16456</v>
      </c>
    </row>
    <row spans="1:3" r="5">
      <c t="s" s="3" r="A5">
        <v>88</v>
      </c>
    </row>
    <row spans="1:3" r="6">
      <c t="s" s="4" r="A6">
        <v>89</v>
      </c>
      <c t="n" s="6" r="B6">
        <v>11904</v>
      </c>
      <c t="n" s="6" r="C6">
        <v>11106</v>
      </c>
    </row>
    <row spans="1:3" r="7">
      <c t="s" s="4" r="A7">
        <v>90</v>
      </c>
      <c t="n" s="6" r="B7">
        <v>18194</v>
      </c>
      <c t="n" s="6" r="C7">
        <v>15477</v>
      </c>
    </row>
    <row spans="1:3" r="8">
      <c t="s" s="4" r="A8">
        <v>75</v>
      </c>
      <c t="n" s="6" r="B8">
        <v>36642</v>
      </c>
      <c t="n" s="6" r="C8">
        <v>54927</v>
      </c>
    </row>
    <row spans="1:3" r="9">
      <c t="s" s="4" r="A9">
        <v>91</v>
      </c>
      <c t="n" s="6" r="B9">
        <v>4695</v>
      </c>
      <c t="n" s="6" r="C9">
        <v>4843</v>
      </c>
    </row>
    <row spans="1:3" r="10">
      <c t="s" s="4" r="A10">
        <v>46</v>
      </c>
      <c t="n" s="6" r="B10">
        <v>-20820</v>
      </c>
      <c t="n" s="6" r="C10">
        <v>-21533</v>
      </c>
    </row>
    <row spans="1:3" r="11">
      <c t="s" s="4" r="A11">
        <v>92</v>
      </c>
      <c t="n" s="6" r="B11">
        <v>3937</v>
      </c>
      <c t="n" s="6" r="C11">
        <v>3801</v>
      </c>
    </row>
    <row spans="1:3" r="12">
      <c t="s" s="4" r="A12">
        <v>93</v>
      </c>
      <c t="n" s="6" r="B12">
        <v>10618</v>
      </c>
      <c t="n" s="6" r="C12">
        <v>17</v>
      </c>
    </row>
    <row spans="1:3" r="13">
      <c t="s" s="3" r="A13">
        <v>94</v>
      </c>
    </row>
    <row spans="1:3" r="14">
      <c t="s" s="4" r="A14">
        <v>95</v>
      </c>
      <c t="n" s="6" r="B14">
        <v>186</v>
      </c>
      <c t="n" s="6" r="C14">
        <v>-633</v>
      </c>
    </row>
    <row spans="1:3" r="15">
      <c t="s" s="4" r="A15">
        <v>36</v>
      </c>
      <c t="n" s="6" r="B15">
        <v>-3554</v>
      </c>
      <c t="n" s="6" r="C15">
        <v>-1274</v>
      </c>
    </row>
    <row spans="1:3" r="16">
      <c t="s" s="4" r="A16">
        <v>96</v>
      </c>
      <c t="n" s="6" r="B16">
        <v>7531</v>
      </c>
      <c t="n" s="6" r="C16">
        <v>2081</v>
      </c>
    </row>
    <row spans="1:3" r="17">
      <c t="s" s="4" r="A17">
        <v>97</v>
      </c>
      <c t="n" s="6" r="B17">
        <v>34</v>
      </c>
      <c t="n" s="6" r="C17">
        <v>-8433</v>
      </c>
    </row>
    <row spans="1:3" r="18">
      <c t="s" s="4" r="A18">
        <v>41</v>
      </c>
      <c t="n" s="6" r="B18">
        <v>21508</v>
      </c>
      <c t="n" s="6" r="C18">
        <v>4894</v>
      </c>
    </row>
    <row spans="1:3" r="19">
      <c t="s" s="4" r="A19">
        <v>98</v>
      </c>
      <c t="n" s="6" r="B19">
        <v>71543</v>
      </c>
      <c t="n" s="6" r="C19">
        <v>81695</v>
      </c>
    </row>
    <row spans="1:3" r="20">
      <c t="s" s="3" r="A20">
        <v>99</v>
      </c>
    </row>
    <row spans="1:3" r="21">
      <c t="s" s="4" r="A21">
        <v>100</v>
      </c>
      <c t="n" s="6" r="B21">
        <v>-11889</v>
      </c>
      <c t="n" s="6" r="C21">
        <v>-16540</v>
      </c>
    </row>
    <row spans="1:3" r="22">
      <c t="s" s="4" r="A22">
        <v>101</v>
      </c>
      <c t="n" s="6" r="B22">
        <v>-20775</v>
      </c>
      <c t="n" s="6" r="C22">
        <v>-6444</v>
      </c>
    </row>
    <row spans="1:3" r="23">
      <c t="s" s="4" r="A23">
        <v>102</v>
      </c>
      <c t="n" s="6" r="B23">
        <v>-15576</v>
      </c>
      <c t="n" s="6" r="C23">
        <v>0</v>
      </c>
    </row>
    <row spans="1:3" r="24">
      <c t="s" s="4" r="A24">
        <v>101</v>
      </c>
      <c t="n" s="6" r="B24">
        <v>0</v>
      </c>
      <c t="n" s="6" r="C24">
        <v>-10000</v>
      </c>
    </row>
    <row spans="1:3" r="25">
      <c t="s" s="4" r="A25">
        <v>103</v>
      </c>
      <c t="n" s="6" r="B25">
        <v>-48240</v>
      </c>
      <c t="n" s="6" r="C25">
        <v>-32984</v>
      </c>
    </row>
    <row spans="1:3" r="26">
      <c t="s" s="3" r="A26">
        <v>104</v>
      </c>
    </row>
    <row spans="1:3" r="27">
      <c t="s" s="4" r="A27">
        <v>105</v>
      </c>
      <c t="n" s="6" r="B27">
        <v>10618</v>
      </c>
      <c t="n" s="6" r="C27">
        <v>17</v>
      </c>
    </row>
    <row spans="1:3" r="28">
      <c t="s" s="4" r="A28">
        <v>106</v>
      </c>
      <c t="n" s="6" r="B28">
        <v>-3676</v>
      </c>
      <c t="n" s="6" r="C28">
        <v>-30035</v>
      </c>
    </row>
    <row spans="1:3" r="29">
      <c t="s" s="4" r="A29">
        <v>107</v>
      </c>
      <c t="n" s="6" r="B29">
        <v>-39501</v>
      </c>
      <c t="n" s="6" r="C29">
        <v>-19100</v>
      </c>
    </row>
    <row spans="1:3" r="30">
      <c t="s" s="4" r="A30">
        <v>108</v>
      </c>
      <c t="n" s="6" r="B30">
        <v>-32559</v>
      </c>
      <c t="n" s="6" r="C30">
        <v>-49118</v>
      </c>
    </row>
    <row spans="1:3" r="31">
      <c t="s" s="4" r="A31">
        <v>109</v>
      </c>
      <c t="n" s="6" r="B31">
        <v>-9256</v>
      </c>
      <c t="n" s="6" r="C31">
        <v>-407</v>
      </c>
    </row>
    <row spans="1:3" r="32">
      <c t="s" s="4" r="A32">
        <v>110</v>
      </c>
      <c t="n" s="6" r="B32">
        <v>128157</v>
      </c>
      <c t="n" s="6" r="C32">
        <v>108494</v>
      </c>
    </row>
    <row spans="1:3" r="33">
      <c t="s" s="4" r="A33">
        <v>111</v>
      </c>
      <c t="n" s="6" r="B33">
        <v>118901</v>
      </c>
      <c t="n" s="6" r="C33">
        <v>108087</v>
      </c>
    </row>
    <row spans="1:3" r="34">
      <c t="s" s="3" r="A34">
        <v>112</v>
      </c>
    </row>
    <row spans="1:3" r="35">
      <c t="s" s="4" r="A35">
        <v>113</v>
      </c>
      <c t="n" s="6" r="B35">
        <v>35249</v>
      </c>
      <c t="n" s="6" r="C35">
        <v>29253</v>
      </c>
    </row>
    <row spans="1:3" r="36">
      <c t="s" s="4" r="A36">
        <v>114</v>
      </c>
      <c t="n" s="6" r="B36">
        <v>8148</v>
      </c>
      <c t="n" s="6" r="C36">
        <v>12805</v>
      </c>
    </row>
    <row spans="1:3" r="37">
      <c t="s" s="3" r="A37">
        <v>115</v>
      </c>
    </row>
    <row spans="1:3" r="38">
      <c t="s" s="4" r="A38">
        <v>116</v>
      </c>
      <c t="n" s="7" r="B38">
        <v>23051</v>
      </c>
      <c t="n" s="7" r="C38">
        <v>63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Basis of Presentation and Summa</vt:lpstr>
      <vt:lpstr>Cash and Cash Equivalents</vt:lpstr>
      <vt:lpstr>Fair Value Measurements</vt:lpstr>
      <vt:lpstr>Debt</vt:lpstr>
      <vt:lpstr>Stock-Based Compensation</vt:lpstr>
      <vt:lpstr>Income Taxes</vt:lpstr>
      <vt:lpstr>Commitments and Contingencies</vt:lpstr>
      <vt:lpstr>Business Acquisition</vt:lpstr>
      <vt:lpstr>Guarantor Condensed Consolidati</vt:lpstr>
      <vt:lpstr>Basis of Presentation and Sum15</vt:lpstr>
      <vt:lpstr>Cash and Cash Equivalents (Tabl</vt:lpstr>
      <vt:lpstr>Fair Value Measurements (Tables</vt:lpstr>
      <vt:lpstr>Debt (Tables)</vt:lpstr>
      <vt:lpstr>Stock-Based Compensation (Table</vt:lpstr>
      <vt:lpstr>Commitments and Contingencies (</vt:lpstr>
      <vt:lpstr>Guarantor Condensed Consolida21</vt:lpstr>
      <vt:lpstr>Basis of Presentation and Sum22</vt:lpstr>
      <vt:lpstr>Cash and Cash Equivalents - Cas</vt:lpstr>
      <vt:lpstr>Fair Value Measurements - Addit</vt:lpstr>
      <vt:lpstr>Fair Value Measurements - Summa</vt:lpstr>
      <vt:lpstr>Debt - Credit Facility - Additi</vt:lpstr>
      <vt:lpstr>Debt - Senior Notes - Additiona</vt:lpstr>
      <vt:lpstr>Debt - Summary of Outstanding L</vt:lpstr>
      <vt:lpstr>Debt - Schedule by Year of Futu</vt:lpstr>
      <vt:lpstr>Debt - Senior Unsecured PIK Not</vt:lpstr>
      <vt:lpstr>Stock-Based Compensation - Summ</vt:lpstr>
      <vt:lpstr>Income Taxes - Additional Infor</vt:lpstr>
      <vt:lpstr>Commitments and Contingencies -</vt:lpstr>
      <vt:lpstr>Commitments and Contingencies34</vt:lpstr>
      <vt:lpstr>Guarantor Condensed Consolida35</vt:lpstr>
      <vt:lpstr>Guarantor Condensed Consolida36</vt:lpstr>
      <vt:lpstr>Guarantor Condensed Consolida37</vt:lpstr>
      <vt:lpstr>Guarantor Condensed Consolida3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4:26:32Z</dcterms:created>
  <dcterms:modified xmlns:dcterms="http://purl.org/dc/terms/" xmlns:xsi="http://www.w3.org/2001/XMLSchema-instance" xsi:type="dcterms:W3CDTF">2016-07-29T14:26:32Z</dcterms:modified>
  <dc:title xmlns:dc="http://purl.org/dc/elements/1.1/">Untitled</dc:title>
  <dc:description xmlns:dc="http://purl.org/dc/elements/1.1/"/>
  <dc:subject xmlns:dc="http://purl.org/dc/elements/1.1/"/>
  <cp:keywords/>
  <cp:category/>
</cp:coreProperties>
</file>